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_ ORGANIZATION" sheetId="7" state="visible" r:id="rId7"/>
    <sheet xmlns:r="http://schemas.openxmlformats.org/officeDocument/2006/relationships" name="NOTE 2_ BASIS OF PRESENTATION" sheetId="8" state="visible" r:id="rId8"/>
    <sheet xmlns:r="http://schemas.openxmlformats.org/officeDocument/2006/relationships" name="NOTE 3_ GOING CONCERN" sheetId="9" state="visible" r:id="rId9"/>
    <sheet xmlns:r="http://schemas.openxmlformats.org/officeDocument/2006/relationships" name="NOTE 4_ SIGNIFICANT ACCOUNTING " sheetId="10" state="visible" r:id="rId10"/>
    <sheet xmlns:r="http://schemas.openxmlformats.org/officeDocument/2006/relationships" name="NOTE 5_ PREPAID EXPENSES" sheetId="11" state="visible" r:id="rId11"/>
    <sheet xmlns:r="http://schemas.openxmlformats.org/officeDocument/2006/relationships" name="NOTE 6_ MARKETABLE SECURITIES" sheetId="12" state="visible" r:id="rId12"/>
    <sheet xmlns:r="http://schemas.openxmlformats.org/officeDocument/2006/relationships" name="NOTE 7_ RESERVATION FEE DEPOSIT" sheetId="13" state="visible" r:id="rId13"/>
    <sheet xmlns:r="http://schemas.openxmlformats.org/officeDocument/2006/relationships" name="NOTE 8_ PROMISSORY NOTE - RELAT" sheetId="14" state="visible" r:id="rId14"/>
    <sheet xmlns:r="http://schemas.openxmlformats.org/officeDocument/2006/relationships" name="NOTE 9_ RELATED PARTY TRANSACTI" sheetId="15" state="visible" r:id="rId15"/>
    <sheet xmlns:r="http://schemas.openxmlformats.org/officeDocument/2006/relationships" name="NOTE 10_ DUE TO FIRST INSURANCE" sheetId="16" state="visible" r:id="rId16"/>
    <sheet xmlns:r="http://schemas.openxmlformats.org/officeDocument/2006/relationships" name="NOTE 11_ CONVERTIBLE NOTES PAYA" sheetId="17" state="visible" r:id="rId17"/>
    <sheet xmlns:r="http://schemas.openxmlformats.org/officeDocument/2006/relationships" name="NOTE 12_ STOCK INCENTIVE PLAN" sheetId="18" state="visible" r:id="rId18"/>
    <sheet xmlns:r="http://schemas.openxmlformats.org/officeDocument/2006/relationships" name="NOTE 13_ STOCKHOLDERS' DEFICIT" sheetId="19" state="visible" r:id="rId19"/>
    <sheet xmlns:r="http://schemas.openxmlformats.org/officeDocument/2006/relationships" name="NOTE 14_ COMMITMENT AND CONTING" sheetId="20" state="visible" r:id="rId20"/>
    <sheet xmlns:r="http://schemas.openxmlformats.org/officeDocument/2006/relationships" name="NOTE 15_ INCOME TAXES" sheetId="21" state="visible" r:id="rId21"/>
    <sheet xmlns:r="http://schemas.openxmlformats.org/officeDocument/2006/relationships" name="NOTE 16_ SUBSEQUENT EVENTS" sheetId="22" state="visible" r:id="rId22"/>
    <sheet xmlns:r="http://schemas.openxmlformats.org/officeDocument/2006/relationships" name="NOTE 4_ SIGNIFICANT ACCOUNTIN_2" sheetId="23" state="visible" r:id="rId23"/>
    <sheet xmlns:r="http://schemas.openxmlformats.org/officeDocument/2006/relationships" name="NOTE 4_ SIGNIFICANT ACCOUNTIN_3" sheetId="24" state="visible" r:id="rId24"/>
    <sheet xmlns:r="http://schemas.openxmlformats.org/officeDocument/2006/relationships" name="NOTE 4_ SIGNIFICANT ACCOUNTIN_4" sheetId="25" state="visible" r:id="rId25"/>
    <sheet xmlns:r="http://schemas.openxmlformats.org/officeDocument/2006/relationships" name="NOTE 4_ SIGNIFICANT ACCOUNTIN_5" sheetId="26" state="visible" r:id="rId26"/>
    <sheet xmlns:r="http://schemas.openxmlformats.org/officeDocument/2006/relationships" name="NOTE 4_ SIGNIFICANT ACCOUNTIN_6" sheetId="27" state="visible" r:id="rId27"/>
    <sheet xmlns:r="http://schemas.openxmlformats.org/officeDocument/2006/relationships" name="NOTE 4_ SIGNIFICANT ACCOUNTIN_7" sheetId="28" state="visible" r:id="rId28"/>
    <sheet xmlns:r="http://schemas.openxmlformats.org/officeDocument/2006/relationships" name="NOTE 4_ SIGNIFICANT ACCOUNTIN_8" sheetId="29" state="visible" r:id="rId29"/>
    <sheet xmlns:r="http://schemas.openxmlformats.org/officeDocument/2006/relationships" name="NOTE 4_ SIGNIFICANT ACCOUNTIN_9" sheetId="30" state="visible" r:id="rId30"/>
    <sheet xmlns:r="http://schemas.openxmlformats.org/officeDocument/2006/relationships" name="NOTE 4_ SIGNIFICANT ACCOUNTI_10" sheetId="31" state="visible" r:id="rId31"/>
    <sheet xmlns:r="http://schemas.openxmlformats.org/officeDocument/2006/relationships" name="NOTE 4_ SIGNIFICANT ACCOUNTI_11" sheetId="32" state="visible" r:id="rId32"/>
    <sheet xmlns:r="http://schemas.openxmlformats.org/officeDocument/2006/relationships" name="NOTE 4_ SIGNIFICANT ACCOUNTI_12" sheetId="33" state="visible" r:id="rId33"/>
    <sheet xmlns:r="http://schemas.openxmlformats.org/officeDocument/2006/relationships" name="NOTE 4_ SIGNIFICANT ACCOUNTI_13" sheetId="34" state="visible" r:id="rId34"/>
    <sheet xmlns:r="http://schemas.openxmlformats.org/officeDocument/2006/relationships" name="NOTE 4_ SIGNIFICANT ACCOUNTI_14" sheetId="35" state="visible" r:id="rId35"/>
    <sheet xmlns:r="http://schemas.openxmlformats.org/officeDocument/2006/relationships" name="NOTE 4_ SIGNIFICANT ACCOUNTI_15" sheetId="36" state="visible" r:id="rId36"/>
    <sheet xmlns:r="http://schemas.openxmlformats.org/officeDocument/2006/relationships" name="NOTE 4_ SIGNIFICANT ACCOUNTI_16" sheetId="37" state="visible" r:id="rId37"/>
    <sheet xmlns:r="http://schemas.openxmlformats.org/officeDocument/2006/relationships" name="NOTE 4_ SIGNIFICANT ACCOUNTI_17" sheetId="38" state="visible" r:id="rId38"/>
    <sheet xmlns:r="http://schemas.openxmlformats.org/officeDocument/2006/relationships" name="NOTE 4_ SIGNIFICANT ACCOUNTI_18" sheetId="39" state="visible" r:id="rId39"/>
    <sheet xmlns:r="http://schemas.openxmlformats.org/officeDocument/2006/relationships" name="NOTE 4_ SIGNIFICANT ACCOUNTI_19" sheetId="40" state="visible" r:id="rId40"/>
    <sheet xmlns:r="http://schemas.openxmlformats.org/officeDocument/2006/relationships" name="NOTE 4_ SIGNIFICANT ACCOUNTI_20" sheetId="41" state="visible" r:id="rId41"/>
    <sheet xmlns:r="http://schemas.openxmlformats.org/officeDocument/2006/relationships" name="NOTE 5_ PREPAID EXPENSES_ Sched" sheetId="42" state="visible" r:id="rId42"/>
    <sheet xmlns:r="http://schemas.openxmlformats.org/officeDocument/2006/relationships" name="NOTE 8_ PROMISSORY NOTE - REL_2" sheetId="43" state="visible" r:id="rId43"/>
    <sheet xmlns:r="http://schemas.openxmlformats.org/officeDocument/2006/relationships" name="NOTE 11_ CONVERTIBLE NOTES PA_2" sheetId="44" state="visible" r:id="rId44"/>
    <sheet xmlns:r="http://schemas.openxmlformats.org/officeDocument/2006/relationships" name="NOTE 11_ CONVERTIBLE NOTES PA_3" sheetId="45" state="visible" r:id="rId45"/>
    <sheet xmlns:r="http://schemas.openxmlformats.org/officeDocument/2006/relationships" name="NOTE 15_ INCOME TAXES_ Schedule" sheetId="46" state="visible" r:id="rId46"/>
    <sheet xmlns:r="http://schemas.openxmlformats.org/officeDocument/2006/relationships" name="NOTE 15_ INCOME TAXES_ Schedu_2" sheetId="47" state="visible" r:id="rId47"/>
    <sheet xmlns:r="http://schemas.openxmlformats.org/officeDocument/2006/relationships" name="NOTE 1_ ORGANIZATION (Details)" sheetId="48" state="visible" r:id="rId48"/>
    <sheet xmlns:r="http://schemas.openxmlformats.org/officeDocument/2006/relationships" name="NOTE 3_ GOING CONCERN (Details)" sheetId="49" state="visible" r:id="rId49"/>
    <sheet xmlns:r="http://schemas.openxmlformats.org/officeDocument/2006/relationships" name="NOTE 4_ SIGNIFICANT ACCOUNTI_21" sheetId="50" state="visible" r:id="rId50"/>
    <sheet xmlns:r="http://schemas.openxmlformats.org/officeDocument/2006/relationships" name="NOTE 4_ SIGNIFICANT ACCOUNTI_22" sheetId="51" state="visible" r:id="rId51"/>
    <sheet xmlns:r="http://schemas.openxmlformats.org/officeDocument/2006/relationships" name="NOTE 4_ SIGNIFICANT ACCOUNTI_23" sheetId="52" state="visible" r:id="rId52"/>
    <sheet xmlns:r="http://schemas.openxmlformats.org/officeDocument/2006/relationships" name="NOTE 4_ SIGNIFICANT ACCOUNTI_24" sheetId="53" state="visible" r:id="rId53"/>
    <sheet xmlns:r="http://schemas.openxmlformats.org/officeDocument/2006/relationships" name="NOTE 4_ SIGNIFICANT ACCOUNTI_25" sheetId="54" state="visible" r:id="rId54"/>
    <sheet xmlns:r="http://schemas.openxmlformats.org/officeDocument/2006/relationships" name="NOTE 4_ SIGNIFICANT ACCOUNTI_26" sheetId="55" state="visible" r:id="rId55"/>
    <sheet xmlns:r="http://schemas.openxmlformats.org/officeDocument/2006/relationships" name="NOTE 5_ PREPAID EXPENSES_ Sch_2" sheetId="56" state="visible" r:id="rId56"/>
    <sheet xmlns:r="http://schemas.openxmlformats.org/officeDocument/2006/relationships" name="NOTE 5_ PREPAID EXPENSES (Detai" sheetId="57" state="visible" r:id="rId57"/>
    <sheet xmlns:r="http://schemas.openxmlformats.org/officeDocument/2006/relationships" name="NOTE 7_ RESERVATION FEE DEPOS_2" sheetId="58" state="visible" r:id="rId58"/>
    <sheet xmlns:r="http://schemas.openxmlformats.org/officeDocument/2006/relationships" name="NOTE 8_ PROMISSORY NOTE - REL_3" sheetId="59" state="visible" r:id="rId59"/>
    <sheet xmlns:r="http://schemas.openxmlformats.org/officeDocument/2006/relationships" name="NOTE 8_ PROMISSORY NOTE - REL_4" sheetId="60" state="visible" r:id="rId60"/>
    <sheet xmlns:r="http://schemas.openxmlformats.org/officeDocument/2006/relationships" name="NOTE 9_ RELATED PARTY TRANSAC_2" sheetId="61" state="visible" r:id="rId61"/>
    <sheet xmlns:r="http://schemas.openxmlformats.org/officeDocument/2006/relationships" name="NOTE 10_ DUE TO FIRST INSURAN_2" sheetId="62" state="visible" r:id="rId62"/>
    <sheet xmlns:r="http://schemas.openxmlformats.org/officeDocument/2006/relationships" name="NOTE 11_ CONVERTIBLE NOTES PA_4" sheetId="63" state="visible" r:id="rId63"/>
    <sheet xmlns:r="http://schemas.openxmlformats.org/officeDocument/2006/relationships" name="NOTE 11_ CONVERTIBLE NOTES PA_5" sheetId="64" state="visible" r:id="rId64"/>
    <sheet xmlns:r="http://schemas.openxmlformats.org/officeDocument/2006/relationships" name="NOTE 11_ CONVERTIBLE NOTES PA_6" sheetId="65" state="visible" r:id="rId65"/>
    <sheet xmlns:r="http://schemas.openxmlformats.org/officeDocument/2006/relationships" name="NOTE 12_ STOCK INCENTIVE PLAN (" sheetId="66" state="visible" r:id="rId66"/>
    <sheet xmlns:r="http://schemas.openxmlformats.org/officeDocument/2006/relationships" name="NOTE 13_ STOCKHOLDERS' DEFICIT_" sheetId="67" state="visible" r:id="rId67"/>
    <sheet xmlns:r="http://schemas.openxmlformats.org/officeDocument/2006/relationships" name="NOTE 13_ STOCKHOLDERS' DEFICI_2" sheetId="68" state="visible" r:id="rId68"/>
    <sheet xmlns:r="http://schemas.openxmlformats.org/officeDocument/2006/relationships" name="NOTE 13_ STOCKHOLDERS' DEFICI_3" sheetId="69" state="visible" r:id="rId69"/>
    <sheet xmlns:r="http://schemas.openxmlformats.org/officeDocument/2006/relationships" name="NOTE 13_ STOCKHOLDERS' DEFICI_4" sheetId="70" state="visible" r:id="rId70"/>
    <sheet xmlns:r="http://schemas.openxmlformats.org/officeDocument/2006/relationships" name="NOTE 13_ STOCKHOLDERS' DEFICI_5" sheetId="71" state="visible" r:id="rId71"/>
    <sheet xmlns:r="http://schemas.openxmlformats.org/officeDocument/2006/relationships" name="NOTE 14_ COMMITMENT AND CONTI_2" sheetId="72" state="visible" r:id="rId72"/>
    <sheet xmlns:r="http://schemas.openxmlformats.org/officeDocument/2006/relationships" name="NOTE 15_ INCOME TAXES_ Schedu_3" sheetId="73" state="visible" r:id="rId73"/>
    <sheet xmlns:r="http://schemas.openxmlformats.org/officeDocument/2006/relationships" name="NOTE 15_ INCOME TAXES_ Schedu_4" sheetId="74" state="visible" r:id="rId74"/>
    <sheet xmlns:r="http://schemas.openxmlformats.org/officeDocument/2006/relationships" name="NOTE 15_ INCOME TAXES_ Schedu_5" sheetId="75" state="visible" r:id="rId75"/>
    <sheet xmlns:r="http://schemas.openxmlformats.org/officeDocument/2006/relationships" name="NOTE 16_ SUBSEQUENT EVENTS (Det" sheetId="76" state="visible" r:id="rId76"/>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8</t>
  </si>
  <si>
    <t>Apr. 08, 2019</t>
  </si>
  <si>
    <t>Jun. 30, 2018</t>
  </si>
  <si>
    <t>Details</t>
  </si>
  <si>
    <t>Registrant Name</t>
  </si>
  <si>
    <t>AXIM BIOTECHNOLOGIES, INC.</t>
  </si>
  <si>
    <t>Registrant CIK</t>
  </si>
  <si>
    <t>0001514946</t>
  </si>
  <si>
    <t>SEC Form</t>
  </si>
  <si>
    <t>10-K</t>
  </si>
  <si>
    <t>Period End date</t>
  </si>
  <si>
    <t>Dec. 31,
		2018</t>
  </si>
  <si>
    <t>Fiscal Year End</t>
  </si>
  <si>
    <t>--12-31</t>
  </si>
  <si>
    <t>Trading Symbol</t>
  </si>
  <si>
    <t>AXIM</t>
  </si>
  <si>
    <t>Tax Identification Number (TIN)</t>
  </si>
  <si>
    <t>274029386</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File Number</t>
  </si>
  <si>
    <t>000-54296</t>
  </si>
  <si>
    <t>Entity Incorporation, State Country Name</t>
  </si>
  <si>
    <t>Nevada</t>
  </si>
  <si>
    <t>Entity Address, Address Line One</t>
  </si>
  <si>
    <t>45 Rockefeller Plaza</t>
  </si>
  <si>
    <t>Entity Address, Address Line Two</t>
  </si>
  <si>
    <t>20th Floor, Suite 83</t>
  </si>
  <si>
    <t>Entity Address, City or Town</t>
  </si>
  <si>
    <t>New York</t>
  </si>
  <si>
    <t>Entity Address, State or Province</t>
  </si>
  <si>
    <t>NY</t>
  </si>
  <si>
    <t>Entity Address, Postal Zip Code</t>
  </si>
  <si>
    <t>10111</t>
  </si>
  <si>
    <t>Entity Address, Address Description</t>
  </si>
  <si>
    <t>Address of principal executive offices</t>
  </si>
  <si>
    <t>Phone Fax Number Description</t>
  </si>
  <si>
    <t>Registrant&amp;#146;s telephone number, including area code</t>
  </si>
  <si>
    <t>City Area Code</t>
  </si>
  <si>
    <t>212</t>
  </si>
  <si>
    <t>Local Phone Number</t>
  </si>
  <si>
    <t>332-1677</t>
  </si>
  <si>
    <t>Entity Listing, Par Value Per Share</t>
  </si>
  <si>
    <t>Consolidated Balance Sheets - USD ($)</t>
  </si>
  <si>
    <t>Dec. 31, 2017</t>
  </si>
  <si>
    <t>Current assets:</t>
  </si>
  <si>
    <t>Cash</t>
  </si>
  <si>
    <t>Inventory</t>
  </si>
  <si>
    <t>Prepaid expenses</t>
  </si>
  <si>
    <t>Loan receivable</t>
  </si>
  <si>
    <t>Marketable securities</t>
  </si>
  <si>
    <t>Total current assets</t>
  </si>
  <si>
    <t>Property, Plant and Equipment, Net</t>
  </si>
  <si>
    <t>Other Assets:</t>
  </si>
  <si>
    <t>Acquired intangible asset - intellectual property licensing agreement, net</t>
  </si>
  <si>
    <t>Security deposits</t>
  </si>
  <si>
    <t>Total other assets</t>
  </si>
  <si>
    <t>TOTAL ASSETS</t>
  </si>
  <si>
    <t>Current liabilities:</t>
  </si>
  <si>
    <t>Accounts payable and accrued liabilities</t>
  </si>
  <si>
    <t>Due to shareholder</t>
  </si>
  <si>
    <t>Due to first insurance funding</t>
  </si>
  <si>
    <t>Due to related party</t>
  </si>
  <si>
    <t>Promissory note - related party (including accrued interest of $140,526 and $114,126 respectively)</t>
  </si>
  <si>
    <t>Convertible note payable (including accrued interest of $0 and $90,487 respectively) net of unamortized debt discount of $0 and $714,573, respectively (see note 11)</t>
  </si>
  <si>
    <t>[1]</t>
  </si>
  <si>
    <t>Total current liabilities</t>
  </si>
  <si>
    <t>Long-term liabilities:</t>
  </si>
  <si>
    <t>Total long-term liabilities</t>
  </si>
  <si>
    <t>TOTAL LIABILITIES</t>
  </si>
  <si>
    <t>STOCKHOLDERS' DEFICIT</t>
  </si>
  <si>
    <t>Common Stock, Value, Issued</t>
  </si>
  <si>
    <t>Additional paid in capital</t>
  </si>
  <si>
    <t>Common stock, to be issued</t>
  </si>
  <si>
    <t>Accumulated deficit</t>
  </si>
  <si>
    <t>TOTAL STOCKHOLDERS' DEFICIT</t>
  </si>
  <si>
    <t>TOTAL LIABILITIES AND STOCKHOLDERS' DEFICIT</t>
  </si>
  <si>
    <t>Series B Convertible Preferred Stock</t>
  </si>
  <si>
    <t>Preferred Stock, Value, Issued</t>
  </si>
  <si>
    <t>Series C Convertible Preferred Stock</t>
  </si>
  <si>
    <t>Convertible note payable 2</t>
  </si>
  <si>
    <t>Notes Payable, Noncurrent</t>
  </si>
  <si>
    <t>See Note 11.</t>
  </si>
  <si>
    <t>Consolidated Balance Sheets - Parenthetical - USD ($)</t>
  </si>
  <si>
    <t>Accumulated Depreciation, Depletion and Amortization, Property, Plant, and Equipment</t>
  </si>
  <si>
    <t>Accrued interest on Convertible note payable</t>
  </si>
  <si>
    <t>Unamortized debt discount on Convertible note payable</t>
  </si>
  <si>
    <t>Preferred Stock, Shares Issued</t>
  </si>
  <si>
    <t>Preferred Stock, Shares Outstanding</t>
  </si>
  <si>
    <t>Common Stock, Par or Stated Value Per Share</t>
  </si>
  <si>
    <t>Common Stock, Shares, Issued</t>
  </si>
  <si>
    <t>Common Stock, Shares, Outstanding</t>
  </si>
  <si>
    <t>Preferred Stock</t>
  </si>
  <si>
    <t>Preferred Stock, Par or Stated Value Per Share</t>
  </si>
  <si>
    <t>Preferred Stock, Shares Authorized</t>
  </si>
  <si>
    <t>Promissory note - related party</t>
  </si>
  <si>
    <t>Interest Payable, Current</t>
  </si>
  <si>
    <t>Debt Instrument, Unamortized Discount, Noncurrent</t>
  </si>
  <si>
    <t>Consolidated Statement of Operations - USD ($)</t>
  </si>
  <si>
    <t>Revenues</t>
  </si>
  <si>
    <t>Cost of goods sold</t>
  </si>
  <si>
    <t>Gross profit</t>
  </si>
  <si>
    <t>Operating Expenses:</t>
  </si>
  <si>
    <t>Research and development expenses</t>
  </si>
  <si>
    <t>Selling, general and administrative</t>
  </si>
  <si>
    <t>Depreciation</t>
  </si>
  <si>
    <t>Total operating expenses</t>
  </si>
  <si>
    <t>Loss from operations</t>
  </si>
  <si>
    <t>Other (Income) expenses:</t>
  </si>
  <si>
    <t>Interest Income</t>
  </si>
  <si>
    <t>Amortization of debt discount</t>
  </si>
  <si>
    <t>Loss on extinguishment of debt</t>
  </si>
  <si>
    <t>Interest expense</t>
  </si>
  <si>
    <t>Total other expenses</t>
  </si>
  <si>
    <t>Loss before provision of income tax</t>
  </si>
  <si>
    <t>Provision for income tax</t>
  </si>
  <si>
    <t>Net Income (Loss) Attributable to Parent</t>
  </si>
  <si>
    <t>NET LOSS ATTRIBUTABLE TO COMMON SHAREHOLDERS</t>
  </si>
  <si>
    <t>Loss per common share - basic and diluted</t>
  </si>
  <si>
    <t>Weighted average common shares outstanding - basic and diluted</t>
  </si>
  <si>
    <t>Consolidated Statement of Stockholders' Deficit - USD ($)</t>
  </si>
  <si>
    <t>Common Stock</t>
  </si>
  <si>
    <t>Series A Convertible Preferred stock</t>
  </si>
  <si>
    <t>Common stock to be issued</t>
  </si>
  <si>
    <t>Additional Paid-in Capital</t>
  </si>
  <si>
    <t>Retained Earnings</t>
  </si>
  <si>
    <t>Total</t>
  </si>
  <si>
    <t>Equity Balance, Starting at Dec. 31, 2016</t>
  </si>
  <si>
    <t>Shares Outstanding, Starting at Dec. 31, 2016</t>
  </si>
  <si>
    <t>Common stock issued against common stock to be issued</t>
  </si>
  <si>
    <t>Stock Issued During Period, Shares, New Issues</t>
  </si>
  <si>
    <t>Common shares issued in redemption of note</t>
  </si>
  <si>
    <t>Common shares issued in redemption of note, shares</t>
  </si>
  <si>
    <t>Common stock issued for consulting services</t>
  </si>
  <si>
    <t>Common stock issued for consulting services, shares</t>
  </si>
  <si>
    <t>Common stock to be issued for consulting services</t>
  </si>
  <si>
    <t>Common stock to be issued for consulting services, shares</t>
  </si>
  <si>
    <t>Net Income (Loss)</t>
  </si>
  <si>
    <t>Shares Outstanding, Ending at Dec. 31, 2017</t>
  </si>
  <si>
    <t>Equity Balance, Ending at Dec. 31, 2017</t>
  </si>
  <si>
    <t>Common shares issued in redemption of Atlas note</t>
  </si>
  <si>
    <t>Common shares issued in redemption of Atlas note, shares</t>
  </si>
  <si>
    <t>Common stock issued against exchange of debt</t>
  </si>
  <si>
    <t>Common stock issued against exchange of debt, shares</t>
  </si>
  <si>
    <t>Gain on settlement of liabilities transferred to capital</t>
  </si>
  <si>
    <t>Gain on debt extinguishment transferred to capital</t>
  </si>
  <si>
    <t>Common stock issued under registration statement on Form S-3</t>
  </si>
  <si>
    <t>Common stock issued under registration statement on Form S-3, shares</t>
  </si>
  <si>
    <t>Common stock issued per stock purchase agreement</t>
  </si>
  <si>
    <t>Common stock issued per stock purchase agreement, shares</t>
  </si>
  <si>
    <t>Shares Outstanding, Ending at Dec. 31, 2018</t>
  </si>
  <si>
    <t>Equity Balance, Ending at Dec. 31, 2018</t>
  </si>
  <si>
    <t>Consolidated Statements of Cash Flows - USD ($)</t>
  </si>
  <si>
    <t>CASH FLOWS FROM OPERATING ACTIVITIES:</t>
  </si>
  <si>
    <t>Net loss</t>
  </si>
  <si>
    <t>Adjustments to reconcile net loss to cash provided by (used in) in operating activities:</t>
  </si>
  <si>
    <t>Stock based compensation</t>
  </si>
  <si>
    <t>Amortization of prepaid insurance</t>
  </si>
  <si>
    <t>Amortization of intangible assets</t>
  </si>
  <si>
    <t>Non-cash revenue</t>
  </si>
  <si>
    <t>Changes in operating assets &amp; liabilities:</t>
  </si>
  <si>
    <t>Increase in reservation fee deposit</t>
  </si>
  <si>
    <t>Increase in prepaid expenses</t>
  </si>
  <si>
    <t>Increase in prepaid insurance</t>
  </si>
  <si>
    <t>Decrease in Inventory</t>
  </si>
  <si>
    <t>Increase in due to First Insurance Funding</t>
  </si>
  <si>
    <t>Increase in accounts payable and accrued expenses</t>
  </si>
  <si>
    <t>Increase in security deposits</t>
  </si>
  <si>
    <t>Net cash used in operating activities</t>
  </si>
  <si>
    <t>Proceeds from due to shareholders</t>
  </si>
  <si>
    <t>Repayment of related party loan</t>
  </si>
  <si>
    <t>Repayment of convertible notes</t>
  </si>
  <si>
    <t>Proceeds from loans receivable</t>
  </si>
  <si>
    <t>Proceeds from convertible note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NON-CASH INVESTING AND FINANCING ACTIVITIES</t>
  </si>
  <si>
    <t>Common stock issued against conversion of debt and interest</t>
  </si>
  <si>
    <t>Balance on extinguishment of debt - related party</t>
  </si>
  <si>
    <t>Debt discount and initial derivative liability at issuance of note</t>
  </si>
  <si>
    <t>NOTE 1: ORGANIZATION</t>
  </si>
  <si>
    <t>Notes</t>
  </si>
  <si>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 In October 2017 the company formed a wholly owned subsidiary in the Netherlands for purposes of holding pharmaceutical licenses as required by the Netherlands regulations and laws. On October 16, 2018, the Company formed a wholly owned disregarded entity Marina Street, LLC for banking purposes.</t>
  </si>
  <si>
    <t>NOTE 2: BASIS OF PRESENTATION</t>
  </si>
  <si>
    <t xml:space="preserve">NOTE 2: BASIS OF PRESENTATION The consolidated financial statements of AXIM Biotechnologies, Inc. (formerly Axim International, Inc.) </t>
  </si>
  <si>
    <t>NOTE 3: GOING CONCERN</t>
  </si>
  <si>
    <t xml:space="preserve">NOTE 3: GOING CONCERN The Companys consolidated financial statements have been presented assuming that the Company will continue as a going concern. As shown in the consolidated financial statements, the Company has negative working capital of $1,301,337 and has an accumulated deficit of $28,992,485 has cash used in operating activities of continuing operations $4,845,269. The Company extinguished its old debt and entered in debt exchange agreement. On April 16, 2018, the Company entered into a Stock Purchase Agreement and sold 1,945,000 shares of our common stock registered under the Registration Statement on Form S-3 declared effective by the Securities and Exchange Commission on September 14, 2017. During the year ended December 31, 2018, the Company raised additional capital of $4,369,082 through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t>
  </si>
  <si>
    <t>NOTE 4: SIGNIFICANT ACCOUNTING POLICIES</t>
  </si>
  <si>
    <t>NOTE 4: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and raw materials owned by the Company and are stated at the lower of cost or market. As of December 31, 2018, the finished goods inventory and raw material totaled $4,922 and $4,875 respectively. The shelf life of the finished goods inventory is set to expire on May 1, 2019.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8 and 2017 the Company recorded $3,356 and $3,356, respectively, of depreciation expense. Intangible Assets As required by generally accepted accounting principles, trademarks and patents are not amortized since they have an indefinite life. Instead, they are tested annually for impairment. In the year ended December 31, 2018 company recorded $9,475 of impairment loss. Intangible assets as of December 31, 2018 and 2017 amounted to $53,692 and $63,167, respectively. 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from continuing operations recognized when title for goods is transferred; non-refundable fees and proceeds from irrevocable agreements recognized when inflows or other enhancements of assets of the Company are received.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The Company recorded $10,000 of revenue received from Revive for the year ended December 31, 2018. On September 3, 2018, the Company entered into a Letter of Intent (LOI) with Impression Health Limited(Impression), Australian company. Pursuant to the LOI, both parties will endeavor to enter into a definitive agreement whereby the parties will co-develop new products. Impression will collaborate with Axim for the licensing and distribution of its current and future medical cannabinoid products for distribution in Australia and New Zealand. Following the LOI, Axim signed term agreement with Impression in exchange for 10,300,000 ordinary fully paid shares in Impression at the price of A$0.02 per share and exchange rate of $0.74 AUD/USD valued $150,000. The Company recorded revenue of $150,000 in the year ended December 31, 2018. Revenues from continuing operations recognized for the year ended December 31, 2018 and 2017 amounted to $195,614 and $47,573, respectively. Principles of Consolidation The consolidated financial statements include the accounts of Axim Biotechnologies, Inc. and its wholly owned subsidiaries Axim Holdings, Inc., Can Chew License Company, and Marina Street LLC as of December 31, 2018 and 2017. All significant intercompany transactions and balances have been eliminated in consolidation. 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December 31, 2018, with the exception of its convertible notes payable and derivative liability. The carrying amounts of these liabilities at December 31, 2017 approximate their respective fair value based on the Companys incremental borrowing rate. Cash is considered to be highly liquid and easily tradable as of December 31, 2018 and therefore classified as Level 1 within our fair value hierarchy.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 150,000 $ - $ - $ 150,000 As of December 31, 2017 Quoted Market Prices in Active Markets (Level 1) Internal Models with Significant Observable Market Parameters (Level 2) Internal Models with Significant Unobservable Market Parameters (Level 3) Total Fair Value Reported in Financial Statements Marketable Securities $ - $ - $ - $ -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8 and 2017.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5,843,037 at December 31, 2018 and 15,587,904 at December 31, 2017. For the year ended December 31, 2018 and 2017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056,175 and $1,352,969 for the year ended December 31, 2018 and 2017, respectively. Shipping Costs Shipping and handling costs billed to customers are recorded in sales. Shipping costs incurred by the company are recorded in general and administrative expenses. Recently Issued Accounting Standards In August 2018, the Financial Accounting Standards Board (FASB) issued Accounting Standards Update (ASU) 2018-13,  Fair Value Measurement (Topic 820): Disclosure Framework-Changes to the Disclosure Requirements for Fair Value Measurement In July 2018, the FASB issued ASU 2018-09, Codification Improvements. This ASU makes changes to a variety of topics to clarify, correct errors in, or make minor improvements to the Accounting Standards Codification. The majority of the amendments in ASU 2018-09 will be effective for the Company for fiscal years beginning after December 15, 2018. The Company expects to adopt ASU 2018-09 in the first quarter of 2019. The Company is evaluating the impact of the standard and does not expect the guidance to have a material effect on its financial statements. In June 2018, the FASB issued ASU 2018-07, Compensation-Stock Compensation (Topic 718): Improvements to Nonemployee Share-Based Payment Accounting In February 2016, FASB issued an update 2016-02 and created Topic 842, Leases. Topic 842 effects any entity that enters into a lease arrangement with another person. The guidance in this update supersedes Topic 840. The main difference between previous GAAP and Topic 842 is the recognition of accounting policies for leases classified as operating leases under previous GAAP. The amendments in this update for public business entities that file with the Securities and Exchange Commission are effective for fiscal years beginning after Dec. 15, 2018 and the interim periods within that year with early application permitted for all entities. The Company is adopting the lease accounting model as described in Topic 842 for the fiscal year begins on January 1, 2019. In September 2017, the FASB issued ASU 2017-13, Revenue Recognition (Topic 605), Revenue from Contracts with Customers (Topic 606), Leases (Topic 840), and Leases (Topic 842). The Company lease office on month-to-month basis. Topic 842 can be early adopted and will not have material impact on the preparation of financial statements. The effective date for ASU 2017-13 is for fiscal years beginning after December 15, 2018.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is currently evaluating the impact of the adoption of this standard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is effective for the Company as of January 1, 2018. In January 2017, the FASB issued ASU 2017-04, Intangibles  Goodwill and Other (Topic 350)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 Cash Payments (ASU 2016-15). ASU 2016-15 provides guidance regarding the classification of certain items within the statement of cash flows. ASU 2016-15 is effective for annual periods beginning after December 15, 2017 and was adopted by the Company. In February 2016, FASB issued an update 2016-02 and created Topic 842, Leases. Topic 842 effects any entity that enters into a lease arrangement with another person. The guidance in this update supersedes Topic 840. The main difference between previous GAAP and Topic 842 is the recognition of accounting policies for leases classified as operating leases under previous GAAP. The amendments in this update for public business entities that file with the Securities and Exchange Commission are effective for fiscal years beginning after Dec. 15, 2018 and the interim periods within that year with early application permitted for all entities. The Company is adopting the lease accounting model as described in Topic 842 for the fiscal year begins on January 1, 2019.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5: PREPAID EXPENSES</t>
  </si>
  <si>
    <t>NOTE 5: PREPAID EXPENSES Prepaid expenses consist of the following as of December 31, 2018 and 2017: December 31, December 31, 2018 2017 Prepaid insurance contract 52,105 40,986 $ 52,105 $ 40,986 For the year ended December 31, 2018 and 2017 the Company recognized amortization of prepaid expense of $91,207 and $84,767, respectively.</t>
  </si>
  <si>
    <t>NOTE 6: MARKETABLE SECURITIES</t>
  </si>
  <si>
    <t xml:space="preserve">NOTE 6: MARKETABLE SECURITIES The Company utilizes FAS 115 Accounting for Certain Investments in Debt and Equity Securities. The Company received marketable securities, 10,300,000 fully paid ordinary unrestricted shares in Impression Healthcare Limited (Australian Company), traded on Australian Security Exchange by the code IHL as part of the agreement and letter of intent (LOI). The Company categorize these securities as trading securities and report them at fair value, with unrealized gains and losses included in earnings. The Company recorded securities at FMV at the price of A$0.02 per share and exchange rate of $0.74 AUD/USD valued $150,000. On December 31, 2018 the stock price was A$ 0.02 per share as quoted on asx.com.au and exchange rate of $0.71 AUD/USD as quoted on olanda.com. The FMV change in marketable security was immaterial for the year ended December 31, 2018. </t>
  </si>
  <si>
    <t>NOTE 7: RESERVATION FEE DEPOSIT</t>
  </si>
  <si>
    <t>NOTE 7: RESERVATION FEE DEPOSIT The Company does not have active reservation fee deposit as of December 31, 2018.</t>
  </si>
  <si>
    <t>NOTE 8: PROMISSORY NOTE - RELATED PARTY</t>
  </si>
  <si>
    <t>NOTE 8: PROMISSORY NOTE - 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December 31, 2018 and 2017: December 31, December 31, 2018 2017 Promissory note payable, due on demand, interest at 3%. $ 880,000 $ 880,000 Accrued interest 140,526 114,126 $ 1,020,526 $ 994,126 For the year ended December 31, 2018 and 2017 the Company recognized interest expense of $26,400 and $25,562, respectively.</t>
  </si>
  <si>
    <t>NOTE 9: RELATED PARTY TRANSACTIONS</t>
  </si>
  <si>
    <t xml:space="preserve">NOTE 9: RELATED PARTY TRANSACTIONS The Company has received working capital advances from CanChew totaling $1,649,832 as of December 31, 2018, which includes $44,312 imputed interest accrued as of December 31, 2018. The advances are payable on demand. The Company is in discussions to have the advances reduced to a longer term, fixed maturity note. The Company owes $5,000 to the president of the Company for a working capital advance of $5,000 made in May of 2014. On August 15, 2016, the Company issued 1,000,000 shares of its Series A Convertible Preferred Stock in exchange for 1,000,000 shares of its Undesignated Preferred Stock (see Footnote 12 - Preferred Stock for a discussion of the Companys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On August 18, 2016 the Company issued all 500,000 shares of its newly designated Series B Convertible Preferred Stock to Sanammad Foundation in exchange for cash of $50,000. As the holders of the Series B Preferred Stock, Sanammad has designated Dr. George E. Anastassov, Dr. Philip A. Van Damme and Mr. Lekhram Changoer as their three Series B Directors. On August 18, 2016 the Company issued all 500,000 shares of its newly designated Series C Convertible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t>
  </si>
  <si>
    <t>NOTE 10: DUE TO FIRST INSURANCE FUNDING</t>
  </si>
  <si>
    <t>NOTE 10: DUE TO FIRST INSURANCE FUNDING On June 25, 2018, the Company renewed its D&amp;O insurance policy with total premiums, taxes, and fees for $85,000. A cash down payment of $17,000 was paid on June 25, 2018. Under the terms of the insurance financing, payments of $7,760, which include interest at the rate of 6.45% per annum, are due each month for nine months commencing on July 25, 2018. The total outstanding due to First Insurance Funding as of December 31, 2018 and 2017 is $23,280 and $22,807; respectively.</t>
  </si>
  <si>
    <t>NOTE 11: CONVERTIBLE NOTES PAYABLE</t>
  </si>
  <si>
    <t>NOTE 11: CONVERTIBLE NOTES PAYABLE The following table summarizes convertible note payable- shareholder as of December 31, 2018 and 2017: December 31, December 31, 2018 2017 Convertible note payable, due on July 1, 2028, interest at 3.5%. $ 45,000 $ 45,000 Accrued interest 3,981 2,384 $ 48,981 $ 47,384 On November 26, 2012, the Company entered into an interest free $50,000 convertible loan payable maturing on December 31, 2014. The note was convertible into the Companys common stock at a conversion price of $0.10 per share. The Company was unable to repay the loan as of December 31, 2014 and obtained multiple extensions until December 31, 2015. The Company had paid no interest or other consideration in return for the extensions of the loan. Unable to obtain further extension of the maturity date, on June 29, 2016, the Company entered into a Debt Exchange Agreement with the note holder whereby the Company exchange the note having a balance due of $50,000 as of December 31, 2015, for a long-term convertible note in the amount of $50,000. The new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Company determined fair value of new debt $1,435,000 and as result was recorded $1,385,000 as a loss on debt extinguishment at the fiscal year ended December 31, 2016. On June 30, 2016, the holder of the Note converted $5,000 face value into 500,000 shares of the Companys common stock. The balance on the Note as of December 31, 2018 is $48,981, including interest accrued thereon of $3,981. The following table summarizes convertible note payable as of December 31, 2018 and 2017: December 31, 2018 December 31, 2017 Convertible note payable, due on April 21, 2025, interest at 4%. $ - $ 16,600 Convertible note payable, due on October 1, 2029, interest at 3.5%. 484,478 850,000 Convertible note payable, due on October 1, 2029, interest at 3.5%. 1,000,000 1,000,000 Convertible note payable, due on December 12, 2018, interest at 8%. - 5,260,000 Convertible note payable, due on November 1, 2021, interest at 3.5%. 4,000,000 - Accrued interest 128,752 172,143 Total 5,613,230 7,298,743 Less unamortized debt discount (815,004) (1,938,690) Convertible note payable, net 4,798,226 5,360,053 Less current portion - (4,635,914) Long term portion $ 4,798,226 $ 724,139 The Company has outstanding convertible note payable having a balance due of $-0- and $16,600, as of December 31, 2018 and December 31, 2017; respectively. The Note bears interest at the rate of 4% per annum which accrues until maturity at April 21, 2025. The Note was issued in April of 2015 to a third-party as a non-refundable payment for consultancy services to be provided to the Company for a period of at least one year. The Note is convertible, in whole or in part at any time at the option of the holder, into shares of the Companys common stock at a conversion price of $0.10, provided however, the holder of the Note is not permitted to convert an amount of the Note that would result in the holder and its affiliates owning more than 4.9% of the Companys outstanding common stock. On September 30, 2016 the holder of the Note converted $154,000 due under the Note, including interest of $19,490, into 1,540,000 shares of the Companys common stock. On December 29, 2016 the holder of the Note converted $29,900 due under the Note including interest of 20,100 into 500,000 shares of the Companys common stock. On August 18, 2017 the holder of the Note converted $199,500 due under the Note, including interest of $0, into 1,995,000 shares of the Companys common stock. On March 8, 2018, the holder of the note converted $16,980 due under the Note, including interest of $380 into 169,800 shares of the Companys common stock. The balance on the Note as of December 31, 2018 is $-0-, including interest accrued thereon of $-0-.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the above Convertible note was modified into convertible note with fixed conversion price of $0.2201. The derivative liability balance on the Note as of modified date is $1,274,422 which was re-classed into additional paid in capital. On March 8, 2018, the holder converted $210,422 note, which included $10,422 interest into 956,030 restricted shares of the Companys common stock. On March 13, 2018 the holder converted $176,080 of convertible note, which included $10,558 interest, into 800,000 shares of the Companys common stock. As of December 31, 2018, the balance of secured convertible notes was $522,035 which included $37,557 accrued interest.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was recorded related to beneficial conversion feature. In connection with this convertible note, the Company recorded a $499,318 discount on debt, related to the beneficial conversion feature of the note to be amortized over the life of the note or until the note is converted or repaid. As of December 31, 2018, this note has not been converted. As of December 31, 2018, the balance of secured convertible notes was $1,077,972 which included $77,972 accrued interest. On June 12, 2017 (the Closing Date), the Company entered into a Securities Purchase Agreement (SPA) with an institutional accredited investor (Investor) pursuant to which Investor invested $4,000,000 (the Financing). On the Closing Date, the Company issued to Investor an unsecured Convertible Promissory Note (the Note) in the principal amount of $4,210,000, in exchange for payment by Investor of $4,000,000. The principal sum of the Note reflects the amount invested, plus a $200,000 Original Issue Discount (OID) and a $10,000 reimbursement of Investors legal fees. The Company also paid a placement fee of $60,000 to a third-party broker-dealer. The SPA and the Note are collectively referred to herein as the Transaction Documents. The Note matures in 18 months. So long as the Company is not in receipt of redemption notice (discussed below), the Note may be prepaid at any time, in whole or in part in minimum increments of $50,000, by making payment to Investor in an amount of cash equal to 125% of the amount being prepaid, plus accrued and unpaid interest. There are no payments of principal or interest due under the Note for the first six months following its issuance. Commencing on the date that is six (6) months from the issuance of the Note, Investor may redeem a portion of the Note in monthly amounts not to exceed $350,000 in any calendar month. Provided the Company has not suffered an Event of Default and is in compliance with certain Equity Conditions (unless waived by Investor in either case), the Company, in its sole discretion, may make redemption payments in cash or by the issuance of common stock. If the Company chooses to make redemption payment in cash, the cash payment is subject to a 25% premium. If the Company chooses to make the redemption payment in stock, the number of shares issuable shall be 70% (reduced to 65% if the conversion shares are not DTC eligible for a period of at least 5 days) multiplied by the average of the three (3) lowest closing bid prices in the previous twenty (20) trading days. Payments may be made in a combination of cash and stock. Events of Default include the events set forth in Section 4.1 of the Note, and include, but are not limited to, failure to make timely payments, failure to deliver conversion shares, bankruptcy, receivership, insolvency, failure to reserve required shares for issuance upon conversion, and failure to be DTC eligible. Upon an Event of Default under the Note, Investor may accelerate the outstanding principal amount of the Note, plus accrued and unpaid interest, and other amounts owing through the date of acceleration. In the event of such acceleration, the interest rate on the Note shall accrue at the lesser of 22% per annum or the maximum rate permitted under applicable law. The company has recorded the 25% premium on cash payment as a liability and is amortizing it over the term of the note utilizing the effective interest method. On November 27, 2018 the Company extinguished debt with Investor. Investor had proposed a financing transaction pursuant to which the Company will satisfy and retire the Original Note and Original Note current balance in simultaneous exchange for and upon delivery by the Company of a (1) new Convertible Promissory Note in the principal amount of $4,000,000 (the Exchange Note), and (2) 250,000 shares of the Companys restricted common stock (the Origination Shares). On November 27, 2018, simultaneously, Investor and the Company entered in Debt Exchange Agreement with Medical Marijuana Inc. As part of this agreement Investor will exchange and deliver the AXIM note to Medical Marijuana in exchange for a Convertible Promissory note. Axim consented to the transfer and assignment of the Axim Note in exchange for the issuance by the Medical Marijuana of the Exchange Note. On December 19, 2018 the Company entered into Amendment to Securities Purchase Agreement with Investor. Pursuant to amendments, the amount of Origination Shares increased from 250,000 to 400,000 shares of Companys Common Stock. Pursuant to the terms of the SPA the Company is required to reserve and keep available out of its authorized and unissued shares of common stock, a minimum of 2,250,000 shares of common stock increased by additional 250,000 shares to total reserves of 2,500,000 shares. The Company used 748,662 shares in redemption of notices. There were 1,751,338 shares available for issuance under the SPA as of December 19, 2018. A transaction involving the issuance of a new term loan or debt security to one lender (or investor) and the concurrent satisfaction of an existing term loan or debt security to another unrelated lender (or investor) is always accounted for as an extinguishment of the existing debt and issuance of new debt. The old debt was derecognized, and new debt was recorded at fair value; interest expense - based on the effective interest. The Company recorded additional paid in capital of $191,003 for the difference between carrying value of the original debt and issuance of 400,000 shares of the Company common stock. As of December 31, 2018, the balance of this financial premium costs was $-0-, and the balance of secured convertible notes was $4,013,222 which included $13,222 accrued interest. During the year ended December 31, 2018 and 2017 the Company amortized the debt discount on all the notes of $1,122,903 and $705,700 respectively to operations as expense.</t>
  </si>
  <si>
    <t>NOTE 12: STOCK INCENTIVE PLAN</t>
  </si>
  <si>
    <t>NOTE 12: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06,000 shares available for issuance under the Plan as of December 31, 2018.</t>
  </si>
  <si>
    <t>NOTE 13: STOCKHOLDERS' DEFICIT</t>
  </si>
  <si>
    <t xml:space="preserve">NOTE 13: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December 31, 2018, and 2017 there are -0- and -0- shares of Series A Preferred Stock outstanding and 500,000 and 500,000 shares of Series B Preferred Stock and 500,000 and 500,000 shares of Series C Preferred Stock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for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hare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December 31, 2018, and 2017 there are -0- and -0- Series A Convertible Preferred shares issued and outstanding; respectively. Series B Convertible Preferred Stock On August 17, 2016 the Company designated up to 500,000 shares of a new Series B Convertible Preferred Stock (Series B Preferred Stock). The holders of the Series B Preferred Stock are entitled to elect three members to the Companys board of directors and are entitled to cast 100 votes per share on all other matters presented to the shareholders for a vote. Each share of Series B Convertible Preferred Stock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Stock or the unanimous vote of all three Series B Directors. On August 18, 2016 the Company issued all 500,000 shares of its newly designated Series B Preferred Stock to Sanammad Foundation (The Netherlands) in exchange for cash of $50,000. As the holders of the Series B Preferred Stock, Sanammad has designated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Stock are entitled to elect four members to the Companys board of directors and are entitled to cast 100 votes per share on all other matters presented to the shareholders for a vote. Each share of Series C Convertible Preferred Stock is convertible into one share of the Companys common stock. The Series C Convertible Preferred Stock designation contains a number of protective and restrictive covenants that restrict the Company from taking a number of actions without the prior approval of the holders of the Series C Preferred Stock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 of the Series C Preferred Stock, on May 18, 2017 MJNA Investment Holdings, LLC designated Dr. Timothy R. Scott, John W. Huemoeller II, Robert Cunningham and Blake Schroeder as their four Series C Directors. Common Stock The Company has authorized 300,000,000 shares of common stock, with a par value of $0.0001 per share. As of December 31, 2018, and 2017, the Company had 59,582,890 and 54,564,441 shares of common stock issued and outstanding, respectively. On March 20, 2018 the Company issued 50,000 shares of its restricted common stock to Dr. George Anastassov. At the year ended December 31, 2018 and 2017 the Company recorded $235,000 and $-0- compensation expense, respectively, in the accompanying consolidated financial statements to account for the required issuance of the incentive shares. On March 20, 2018 the Company issued 50,000 shares of its restricted common stock to Mr. Changoer and recorded $235,000 compensation expense. At the year ended December 31, 2018 and 2017 the Company recorded $235,000 and $-0- compensation expense, respectively, in the accompanying consolidated financial statements to account for the required issuance of the incentive shares. 2018 Issuances: On March 8, 2018, the Company issued 956,030 restricted shares of its common stock in exchange for the conversion of $210,422 of a convertible note payable, which included $10,422 in interest. On March 12, 2018, the Company issued 169,800 restricted shares of its common stock in exchange for the conversion of $16,980 of a convertible note payable, which included $380 in interest. On March 13, 2018, the Company issued 800,000 restricted shares of its common stock in exchange for the conversion of $176,080 of a convertible note payable, which included $10,558 in interest. On March 20, 2018 the Company has issued 2,179 shares of common stock valued at $15,000 which were shown as stock to be issued for consultancy service. On March 20, 2018, the Company issued 174,000 shares of common stock for certain services and recorded consulting expenses of $817,800. Closing price of the shares on March 20, 2018 was $4.7 as quoted on finance.yahoo.com. On May 15, 2018, the Company issued 204,778 restricted shares of its common stock to third party valued at $600,000 pursuant to the stock purchase agreement. On August 24, 2018 The Company issued 124,782 restricted shares of common stock to Investor as a redemption notice #13 to note payable at a conversion price of $1.40 valued at $175,000. The market value of the stock on August 23, 2018 was $2.46 as advertised on finance.yahoo.com. The Company recorded loss of $91,618 on the difference between conversion price and market value. On September 11, 2018 the Company has issued 18,000 shares of common stock for $2.03 per share valued at $36,540 as consulting services. On September 17, 2018 The Company issued 106,433 restricted shares of common stock to Investor as a redemption notice #14 to note payable at a conversion price of $1.41 valued at $150,000. The market value of the stock on September 17, 2018 was $1.95 as advertised on finance.yahoo.com. The Company recorded loss of $23,105 on the difference between conversion price and market value. On September 25, 2018 the Company amended Independent Director Compensation agreement. Under the agreement in lieu of the share compensation due to independent directors of the Company for their annual service ending May 23, 2018, each of the independent members of the Board shall receive cash compensation of $20,000. The Company resulting gain on settlement of liabilities due the members of the board of directors of $25,000 was treated as a component of equity for the year ended December 31, 2018. On October 2, 2018 the Company issued 117,447 restricted shares of common stock to Investor as a redemption notice #16 to note payable valued at $150,000. The market value of the stock on October 2, 2018 was $1.80 as quoted on finance.yahoo.com. The Company recorded loss of $24,814 on the difference between conversion price and market value. On December 3, 2018 the Company issued 250,000 shares of common stock to investor upon extinguishment of the debt per agreement valued at $250,000. The market value of stock on November 30, 2018 was $1.00 as quoted on finance.yahoo.com. On December 18, 2018 the Company issued 150,000 shares of common stock to investor to satisfy amended extinguishment of the debt per agreement valued at $106,500. The market value of stock on December 18, 2018 was $0.71 as quoted on finance.yahoo.com. Between May 2, 2018 and December 31, 2018, the Company issued total 1,945,000 shares of common stock valued at $3,769,082 pursuant to the Companys Registration Statement on Form S-3. 2017 Issuances: On March 17, 2017 the Company issued 60,000 shares of common stock valued $20,064, which was earlier recorded under common stock to be issued. On May 9, 2017 the Company issued 3,000 shares of common stock valued $31,800 in exchange for consulting services. On August 23, 2017 the Company issued 1,995,000 shares of common stock valued $199,500 in exchange for the conversion of $199,500 of a convertible note. </t>
  </si>
  <si>
    <t>NOTE 14: COMMITMENT AND CONTINGENCIES</t>
  </si>
  <si>
    <t>NOTE 14: COMMITMENT AND CONTINGENCI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In addition, Dr. Anastassov is currently receiving an additional $15,000 per month as bonus compensation. On September 1, 2016, the Company entered into an amended and restated employment agreement with Mr. Lekhar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On May 7, 2018, AXIM Biotechnologies, Inc. (the Company) entered into a Supply Agreement with Noramco, Inc. for the long-term purchase of pharmaceutical grade dronabinol. The agreement outlines an initial purchase of the Active Pharmaceutical Ingredient (API) dronabinol, which is a synthetic form of tetrahydrocannabinol (THC), to be used in the Companys clinical trials for treatment of chemotherapy-induced nausea/vomiting and anorexia associated with weight loss in patients with cancer or AIDS eference listed drug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10, 2018, AXIM Biotechnologies, Inc. (the Company) entered into a Letter of Intent (LOI) with Impression Healthcare Limited (Impression), Australias largest home dental impression company, for exclusive distribution of all AXIM® Biotech products throughout Australia and New Zealand. Pursuant to the LOI, both parties will endeavor to enter into a definitive agreement whereby the parties will co-develop new products, initially for pre-clinical and phase 1 trials (among other clinical trials), including an oral rinse liquid targeted for the treatment of oral mucositis, strep throat, oral infections and gum disease. Pending initial discussions and an internal review of AXIM® Biotech and its product offerings, Impression will collaborate with AXIM® Biotech for the licensing and distribution of its current and future medicinal cannabis products for distribution in Australia and New Zealand. On December 20, 2018 the Company signed Exclusivity Agreement on terms that include Exclusivity period of 90 days after the date on which this agreement is executed with Impression in exchange for 10,300,000 ordinary fully paid shares in Impression at the price of A$0.02 per share and exchange rate of $0.74 AUD/USD valued $150,000 which the Company recognized as a revenue in 4 th Operating lease The Company is renting an office at 45 Rockefeller Plaza 20 th The Company is renting a warehouse at Boelewerf 32, 2987 VD, Ridderkerk, Netherlands on a month to month basis, monthly rent is EUR 1,731 or approx. $2,040. Litigation As of December 31, 2018,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NOTE 15: INCOME TAXES</t>
  </si>
  <si>
    <t>NOTE 15: INCOME TAXES The Company utilizes ASC 740   The U.S tax reform bill that Congress voted to approve December 20, 2017, also known as the Tax Cuts and Jobs Act, made sweeping modification to the Internal Revenue Code, including a much lower corporate tax rate, changes to credits and deductions, and a move to a territorial system for corporations that have overseas earnings. The Act replaced the prior law graduated corporate tax rate, which taxed income over $10 million at 35%, with a flat rate of 21%. For the year ended December 31, 2018, the Company had available for U.S federal income tax purposes net operating loss carryovers of approximately $6,560,000, which will expire on various dates in the next twenty (20) years. The net operating loss carryovers may be subject to limitations under Internal Revenue Code section 382, due to significant changes in the Company  The provision for income taxes differ from the amount of income tax determined by applying the applicable U.S statutory rate to losses before income tax expense for the period ended December 31, 2018 and 2017 as follows: 2018 2017 Statutory federal income tax rate 21.00% 34.00% Statutory state and local income tax rate (8.25%), net of federal benefit 5.40% 5.40% Change in valuation allowance (26.40%) (26.40%) Effective tax rate 0.00% 0.00% Deferred income taxes result from temporary differences in the recognition of income and expenses for financial reporting purposes and for tax purposes. The tax effect of these temporary differences representing deferred tax asset result principally from the following: 2018 2017 Deferred tax assets: Net operating loss carry forward $ 3,177,346 $ 2,485,629 Less: valuation allowance (3,177,346) (2,485,629) Net deferred tax asset $ - $ - The valuation allowance for deferred tax assets as of December 31, 2018 and 2017 was $3,177,346 and $2,485,629,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The Company will continue to monitor the potential utilization of this asset. Should factors and evidence change to aid in this assessment, a potential adjustment to the valuation allowance in future periods may occur. Management believes it is more likely than not that the Differed tax asset will not be realized, so a 100% Valuation Reserve has been established at December 31, 2018.</t>
  </si>
  <si>
    <t>NOTE 16: SUBSEQUENT EVENTS</t>
  </si>
  <si>
    <t xml:space="preserve">NOTE 16: SUBSEQUENT EVENTS On January 2, 2019 Dr. George Anastassov resigned as the Chief Executive Officer (CEO) of AXIM Biotechnologies, Inc. Dr. Anastassov will remain a member and Chairman of the Board of Directors and will retain the title of Founder in a consulting role with the Company. The Board of Directors of the Company appointed Mr. John W. Huemoeller II as the Companys Chief Executive Officer. Effective January 2, 2019, the Company entered into an Employment Agreement with Mr. Huemoeller. The agreement does not have a set term and may be terminated at any time by the Company or Mr. Huemoeller with proper notice. Pursuant to the Employment Agreement, Mr. Huemoeller will receive an annual base salary of $120,000 and incentive stock options to purchase 2,000,000 shares of the Companys common stock under the Companys 2015 Stock Incentive Plan. The closing traded price of the Company was $0.75 as advertised on the OTCQB Marketplace on December 31, 2018 (FMV). The stock options will have a strike price based on the closing price of the Companys common stock the day prior to grant and shall vest 50% on the date of grant and the remaining 50% shall vest on the 12-month anniversary of the grant date, subject to continued employment. If Mr. Huemoeller is terminated without cause or terminates the agreement for good reason, he shall be entitled to severance consisting of base salary for 12 months and continued insurance coverage. On January 8, 2019 the Company issued 250,000 S-3 shares to Investor for $1.243 per share, which represented a discount of 12.5% from the Stocks closing price and true-up adjustment of $53,000 on that date for a total purchase price of $257,750. The Company received $257,750 in cash. On February 5, 2019 the Company issued 250,000 S-3 shares to Investor for $1.453 per share, which represents a discount of 12.5% from the stock closing price and true-up adjustment of $86,437 on that date for a total purchase price of $276,813. The Company received $276,813 in cash. On February 12, 2019 the Company issued 250,000 S-3 shares to Investor for $1.663 per share, which represents a discount of 12.5% from the stock closing price and true-up adjustment of $0 on that date for a total purchase price of $415,750. The Company received $415,750 in cash. On March 4, 2019 the Company issued 250,000 S-3 shares to Investor for $1.61 per share, which represents a discount of 12.5% from the stock closing price and true-up adjustment of $75,750 on that date for a total purchase price of $326,750. The Company received $326,750 in cash. On March 12, 2019 the Company issued 239,521 restricted shares of its common stock to third party valued at $400,000 pursuant to the stock purchase agreement. On March 19, 2019 the Company issued 250,000 S-3 shares to Investor for $1.689 per share, which represents a discount of 12.5% from the stock closing price and true-up adjustment of $106,500 on that date for a total purchase price of $315,750. The Company received $315,750 in cash.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On April 3, 2019, the Companys Board of Directors appointed Mauricio Javier Gatto-Bellora as a member of the Companys Audit, Compensation and Nominating and Governance Committees. </t>
  </si>
  <si>
    <t>NOTE 4: SIGNIFICANT ACCOUNTING POLICIES: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NOTE 4: SIGNIFICANT ACCOUNTING POLICIES: Cash equivalents (Policies)</t>
  </si>
  <si>
    <t>Cash equivalents</t>
  </si>
  <si>
    <t>Cash equivalents The Company considers all highly liquid investments with original maturities of three months or less at the time of purchase to be cash equivalents.</t>
  </si>
  <si>
    <t>NOTE 4: SIGNIFICANT ACCOUNTING POLICIES: Inventory (Policies)</t>
  </si>
  <si>
    <t xml:space="preserve">Inventory Inventory consists of finished goods available for sale and raw materials owned by the Company and are stated at the lower of cost or market. As of December 31, 2018, the finished goods inventory and raw material totaled $4,922 and $4,875 respectively. The shelf life of the finished goods inventory is set to expire on May 1, 2019. </t>
  </si>
  <si>
    <t>NOTE 4: SIGNIFICANT ACCOUNTING POLICIES: Property and equipment (Policies)</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8 and 2017 the Company recorded $3,356 and $3,356, respectively, of depreciation expense.</t>
  </si>
  <si>
    <t>NOTE 4: SIGNIFICANT ACCOUNTING POLICIES: Intangible Assets (Policies)</t>
  </si>
  <si>
    <t>Intangible Assets</t>
  </si>
  <si>
    <t>Intangible Assets As required by generally accepted accounting principles, trademarks and patents are not amortized since they have an indefinite life. Instead, they are tested annually for impairment. In the year ended December 31, 2018 company recorded $9,475 of impairment loss. Intangible assets as of December 31, 2018 and 2017 amounted to $53,692 and $63,167, respectively.</t>
  </si>
  <si>
    <t>NOTE 4: SIGNIFICANT ACCOUNTING POLICIES: Revenue Recognition (Policies)</t>
  </si>
  <si>
    <t>Revenue Recognition</t>
  </si>
  <si>
    <t>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from continuing operations recognized when title for goods is transferred; non-refundable fees and proceeds from irrevocable agreements recognized when inflows or other enhancements of assets of the Company are received.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The Company recorded $10,000 of revenue received from Revive for the year ended December 31, 2018. On September 3, 2018, the Company entered into a Letter of Intent (LOI) with Impression Health Limited(Impression), Australian company. Pursuant to the LOI, both parties will endeavor to enter into a definitive agreement whereby the parties will co-develop new products. Impression will collaborate with Axim for the licensing and distribution of its current and future medical cannabinoid products for distribution in Australia and New Zealand. Following the LOI, Axim signed term agreement with Impression in exchange for 10,300,000 ordinary fully paid shares in Impression at the price of A$0.02 per share and exchange rate of $0.74 AUD/USD valued $150,000. The Company recorded revenue of $150,000 in the year ended December 31, 2018. Revenues from continuing operations recognized for the year ended December 31, 2018 and 2017 amounted to $195,614 and $47,573, respectively.</t>
  </si>
  <si>
    <t>NOTE 4: SIGNIFICANT ACCOUNTING POLICIES: Principles of Consolidation (Policies)</t>
  </si>
  <si>
    <t>Principles of Consolidation</t>
  </si>
  <si>
    <t>Principles of Consolidation The consolidated financial statements include the accounts of Axim Biotechnologies, Inc. and its wholly owned subsidiaries Axim Holdings, Inc., Can Chew License Company, and Marina Street LLC as of December 31, 2018 and 2017. All significant intercompany transactions and balances have been eliminated in consolidation.</t>
  </si>
  <si>
    <t>NOTE 4: SIGNIFICANT ACCOUNTING POLICIES: Derivative Liabilities (Policies)</t>
  </si>
  <si>
    <t>Derivative Liabilities</t>
  </si>
  <si>
    <t>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NOTE 4: SIGNIFICANT ACCOUNTING POLICIES: Fair Value of Financial Instruments (Policies)</t>
  </si>
  <si>
    <t>Fair Value of Financial Instruments</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December 31, 2018, with the exception of its convertible notes payable and derivative liability. The carrying amounts of these liabilities at December 31, 2017 approximate their respective fair value based on the Companys incremental borrowing rate. Cash is considered to be highly liquid and easily tradable as of December 31, 2018 and therefore classified as Level 1 within our fair value hierarchy.</t>
  </si>
  <si>
    <t>NOTE 4: SIGNIFICANT ACCOUNTING POLICIES: Fair Value Measurement, Policy (Policies)</t>
  </si>
  <si>
    <t>Fair Value Measurement, Policy</t>
  </si>
  <si>
    <t xml:space="preserve">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 150,000 $ - $ - $ 150,000 As of December 31, 2017 Quoted Market Prices in Active Markets (Level 1) Internal Models with Significant Observable Market Parameters (Level 2) Internal Models with Significant Unobservable Market Parameters (Level 3) Total Fair Value Reported in Financial Statements Marketable Securities $ - $ - $ - $ - </t>
  </si>
  <si>
    <t>NOTE 4: SIGNIFICANT ACCOUNTING POLICIES: Convertible Instruments (Policie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NOTE 4: SIGNIFICANT ACCOUNTING POLICIES: Income Taxes (Policies)</t>
  </si>
  <si>
    <t>Income Taxes</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OTE 4: SIGNIFICANT ACCOUNTING POLICIES: Concentrations of Credit Risk (Polici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8 and 2017.</t>
  </si>
  <si>
    <t>NOTE 4: SIGNIFICANT ACCOUNTING POLICIES: Net Loss per Common Share (Policies)</t>
  </si>
  <si>
    <t>Net Loss per Common Share</t>
  </si>
  <si>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5,843,037 at December 31, 2018 and 15,587,904 at December 31, 2017. For the year ended December 31, 2018 and 2017 these potential shares were excluded from the shares used to calculate diluted earnings per share as their inclusion would reduce net loss per share. </t>
  </si>
  <si>
    <t>NOTE 4: SIGNIFICANT ACCOUNTING POLICIES: Stock Based Compensation (Policie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OTE 4: SIGNIFICANT ACCOUNTING POLICIES: Cost of Sales (Policies)</t>
  </si>
  <si>
    <t>Cost of Sales</t>
  </si>
  <si>
    <t>Cost of Sales Cost of sales includes the purchase cost of products sold and all costs associated with getting the products to the customers including buying and transportation costs.</t>
  </si>
  <si>
    <t>NOTE 4: SIGNIFICANT ACCOUNTING POLICIES: Research and Development (Policies)</t>
  </si>
  <si>
    <t>Research and Development</t>
  </si>
  <si>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056,175 and $1,352,969 for the year ended December 31, 2018 and 2017, respectively. </t>
  </si>
  <si>
    <t>NOTE 4: SIGNIFICANT ACCOUNTING POLICIES: Shipping Costs (Policies)</t>
  </si>
  <si>
    <t>Shipping Costs</t>
  </si>
  <si>
    <t xml:space="preserve">Shipping Costs Shipping and handling costs billed to customers are recorded in sales. Shipping costs incurred by the company are recorded in general and administrative expenses. </t>
  </si>
  <si>
    <t>NOTE 4: SIGNIFICANT ACCOUNTING POLICIES: Recently Issued Accounting Standards (Policies)</t>
  </si>
  <si>
    <t>Recently Issued Accounting Standards</t>
  </si>
  <si>
    <t>Recently Issued Accounting Standards In August 2018, the Financial Accounting Standards Board (FASB) issued Accounting Standards Update (ASU) 2018-13,  Fair Value Measurement (Topic 820): Disclosure Framework-Changes to the Disclosure Requirements for Fair Value Measurement In July 2018, the FASB issued ASU 2018-09, Codification Improvements. This ASU makes changes to a variety of topics to clarify, correct errors in, or make minor improvements to the Accounting Standards Codification. The majority of the amendments in ASU 2018-09 will be effective for the Company for fiscal years beginning after December 15, 2018. The Company expects to adopt ASU 2018-09 in the first quarter of 2019. The Company is evaluating the impact of the standard and does not expect the guidance to have a material effect on its financial statements. In June 2018, the FASB issued ASU 2018-07, Compensation-Stock Compensation (Topic 718): Improvements to Nonemployee Share-Based Payment Accounting In February 2016, FASB issued an update 2016-02 and created Topic 842, Leases. Topic 842 effects any entity that enters into a lease arrangement with another person. The guidance in this update supersedes Topic 840. The main difference between previous GAAP and Topic 842 is the recognition of accounting policies for leases classified as operating leases under previous GAAP. The amendments in this update for public business entities that file with the Securities and Exchange Commission are effective for fiscal years beginning after Dec. 15, 2018 and the interim periods within that year with early application permitted for all entities. The Company is adopting the lease accounting model as described in Topic 842 for the fiscal year begins on January 1, 2019. In September 2017, the FASB issued ASU 2017-13, Revenue Recognition (Topic 605), Revenue from Contracts with Customers (Topic 606), Leases (Topic 840), and Leases (Topic 842). The Company lease office on month-to-month basis. Topic 842 can be early adopted and will not have material impact on the preparation of financial statements. The effective date for ASU 2017-13 is for fiscal years beginning after December 15, 2018.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is currently evaluating the impact of the adoption of this standard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is effective for the Company as of January 1, 2018. In January 2017, the FASB issued ASU 2017-04, Intangibles  Goodwill and Other (Topic 350)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 Cash Payments (ASU 2016-15). ASU 2016-15 provides guidance regarding the classification of certain items within the statement of cash flows. ASU 2016-15 is effective for annual periods beginning after December 15, 2017 and was adopted by the Company. In February 2016, FASB issued an update 2016-02 and created Topic 842, Leases. Topic 842 effects any entity that enters into a lease arrangement with another person. The guidance in this update supersedes Topic 840. The main difference between previous GAAP and Topic 842 is the recognition of accounting policies for leases classified as operating leases under previous GAAP. The amendments in this update for public business entities that file with the Securities and Exchange Commission are effective for fiscal years beginning after Dec. 15, 2018 and the interim periods within that year with early application permitted for all entities. The Company is adopting the lease accounting model as described in Topic 842 for the fiscal year begins on January 1, 2019.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5: PREPAID EXPENSES: Schedule of Prepaid Expenses (Tables)</t>
  </si>
  <si>
    <t>Tables/Schedules</t>
  </si>
  <si>
    <t>Schedule of Prepaid Expenses</t>
  </si>
  <si>
    <t xml:space="preserve"> December 31, December 31, 2018 2017 Prepaid insurance contract 52,105 40,986 $ 52,105 $ 40,986</t>
  </si>
  <si>
    <t>NOTE 8: PROMISSORY NOTE - RELATED PARTY: Schedule of Promissory Notes Payable (Tables)</t>
  </si>
  <si>
    <t>Schedule of Promissory Notes Payable</t>
  </si>
  <si>
    <t xml:space="preserve"> December 31, December 31, 2018 2017 Promissory note payable, due on demand, interest at 3%. $ 880,000 $ 880,000 Accrued interest 140,526 114,126 $ 1,020,526 $ 994,126</t>
  </si>
  <si>
    <t>NOTE 11: CONVERTIBLE NOTES PAYABLE: Schedule of Convertible Notes Payable, Shareholder (Tables)</t>
  </si>
  <si>
    <t>Schedule of Convertible Notes Payable, Shareholder</t>
  </si>
  <si>
    <t xml:space="preserve"> December 31, December 31, 2018 2017 Convertible note payable, due on July 1, 2028, interest at 3.5%. $ 45,000 $ 45,000 Accrued interest 3,981 2,384 $ 48,981 $ 47,384</t>
  </si>
  <si>
    <t>NOTE 11: CONVERTIBLE NOTES PAYABLE: Schedule of Convertible Notes Payable (Tables)</t>
  </si>
  <si>
    <t>Schedule of Convertible Notes Payable</t>
  </si>
  <si>
    <t xml:space="preserve"> December 31, 2018 December 31, 2017 Convertible note payable, due on April 21, 2025, interest at 4%. $ - $ 16,600 Convertible note payable, due on October 1, 2029, interest at 3.5%. 484,478 850,000 Convertible note payable, due on October 1, 2029, interest at 3.5%. 1,000,000 1,000,000 Convertible note payable, due on December 12, 2018, interest at 8%. - 5,260,000 Convertible note payable, due on November 1, 2021, interest at 3.5%. 4,000,000 - Accrued interest 128,752 172,143 Total 5,613,230 7,298,743 Less unamortized debt discount (815,004) (1,938,690) Convertible note payable, net 4,798,226 5,360,053 Less current portion - (4,635,914) Long term portion $ 4,798,226 $ 724,139</t>
  </si>
  <si>
    <t>NOTE 15: INCOME TAXES: Schedule of Components of Income Tax Expense (Benefit) (Tables)</t>
  </si>
  <si>
    <t>Schedule of Components of Income Tax Expense (Benefit)</t>
  </si>
  <si>
    <t xml:space="preserve"> 2018 2017 Statutory federal income tax rate 21.00% 34.00% Statutory state and local income tax rate (8.25%), net of federal benefit 5.40% 5.40% Change in valuation allowance (26.40%) (26.40%) Effective tax rate 0.00% 0.00%</t>
  </si>
  <si>
    <t>NOTE 15: INCOME TAXES: Schedule of Deferred Tax Assets and Liabilities (Tables)</t>
  </si>
  <si>
    <t>Schedule of Deferred Tax Assets and Liabilities</t>
  </si>
  <si>
    <t xml:space="preserve"> 2018 2017 Deferred tax assets: Net operating loss carry forward $ 3,177,346 $ 2,485,629 Less: valuation allowance (3,177,346) (2,485,629) Net deferred tax asset $ - $ -</t>
  </si>
  <si>
    <t>NOTE 1: ORGANIZATION (Details)</t>
  </si>
  <si>
    <t>Entity Incorporation, Date of Incorporation</t>
  </si>
  <si>
    <t>Nov. 18,
		2010</t>
  </si>
  <si>
    <t>Entity Information, Former Legal or Registered Name</t>
  </si>
  <si>
    <t>Axim International Inc.</t>
  </si>
  <si>
    <t>Entity Information, Date to Change Former Legal or Registered Name</t>
  </si>
  <si>
    <t>Jul. 24,
		2014</t>
  </si>
  <si>
    <t>NOTE 3: GOING CONCERN (Details) - USD ($)</t>
  </si>
  <si>
    <t>Working Capital</t>
  </si>
  <si>
    <t>NOTE 4: SIGNIFICANT ACCOUNTING POLICIES: Inventory (Details)</t>
  </si>
  <si>
    <t>Dec. 31, 2018USD ($)</t>
  </si>
  <si>
    <t>Finished goods inventory</t>
  </si>
  <si>
    <t>Raw materials inventory</t>
  </si>
  <si>
    <t>NOTE 4: SIGNIFICANT ACCOUNTING POLICIES: Property and equipment (Details) - USD ($)</t>
  </si>
  <si>
    <t>NOTE 4: SIGNIFICANT ACCOUNTING POLICIES: Intangible Assets (Details) - USD ($)</t>
  </si>
  <si>
    <t>Impairment of Intangible Assets (Excluding Goodwill)</t>
  </si>
  <si>
    <t>Intangible Assets, Net (Excluding Goodwill)</t>
  </si>
  <si>
    <t>NOTE 4: SIGNIFICANT ACCOUNTING POLICIES: Revenue Recognition (Details) - USD ($)</t>
  </si>
  <si>
    <t>Revenue, Continuing Operations</t>
  </si>
  <si>
    <t>NOTE 4: SIGNIFICANT ACCOUNTING POLICIES: Net Loss per Common Share (Details) - shares</t>
  </si>
  <si>
    <t>Common Share Equivalents</t>
  </si>
  <si>
    <t>NOTE 4: SIGNIFICANT ACCOUNTING POLICIES: Research and Development (Details) - USD ($)</t>
  </si>
  <si>
    <t>NOTE 5: PREPAID EXPENSES: Schedule of Prepaid Expenses (Details) - USD ($)</t>
  </si>
  <si>
    <t>NOTE 5: PREPAID EXPENSES (Details) - USD ($)</t>
  </si>
  <si>
    <t>Amortization of Prepaid Expenses</t>
  </si>
  <si>
    <t>NOTE 7: RESERVATION FEE DEPOSIT (Details)</t>
  </si>
  <si>
    <t>Active reservation fee deposit</t>
  </si>
  <si>
    <t>NOTE 8: PROMISSORY NOTE - RELATED PARTY: Schedule of Promissory Notes Payable (Details) - Promissory note - related party - USD ($)</t>
  </si>
  <si>
    <t>Debt Instrument, Description</t>
  </si>
  <si>
    <t>Promissory note payable</t>
  </si>
  <si>
    <t>Debt Instrument, Interest Rate, Stated Percentage</t>
  </si>
  <si>
    <t>3.00%</t>
  </si>
  <si>
    <t>Debt Instrument, Face Amount</t>
  </si>
  <si>
    <t>Long-term Debt</t>
  </si>
  <si>
    <t>NOTE 8: PROMISSORY NOTE - RELATED PARTY (Details) - USD ($)</t>
  </si>
  <si>
    <t>Interest Expense, Promissory Note</t>
  </si>
  <si>
    <t>NOTE 9: RELATED PARTY TRANSACTIONS (Details)</t>
  </si>
  <si>
    <t>Related Party Transaction 1</t>
  </si>
  <si>
    <t>Related Party Transaction, Description of Transaction</t>
  </si>
  <si>
    <t>Company has received working capital advances from CanChew</t>
  </si>
  <si>
    <t>Related Party Transaction, Amounts of Transaction</t>
  </si>
  <si>
    <t>Related Party Transaction, Date</t>
  </si>
  <si>
    <t>Related Party Transaction 2</t>
  </si>
  <si>
    <t>Company owes $5,000 to the president of the Company</t>
  </si>
  <si>
    <t>Related Party Transaction 3</t>
  </si>
  <si>
    <t>Company issued 1,000,000 shares of its Series A Convertible Preferred Stock</t>
  </si>
  <si>
    <t>Aug. 15,
		2016</t>
  </si>
  <si>
    <t>Related Party Transaction 4</t>
  </si>
  <si>
    <t>Company issued all 500,000 shares of its newly designated Series B Convertible Preferred Stock</t>
  </si>
  <si>
    <t>Aug. 18,
		2016</t>
  </si>
  <si>
    <t>Related Party Transaction 5</t>
  </si>
  <si>
    <t>Company issued all 500,000 shares of its newly designated Series C Convertible Preferred Stock</t>
  </si>
  <si>
    <t>NOTE 10: DUE TO FIRST INSURANCE FUNDING (Details) - USD ($)</t>
  </si>
  <si>
    <t>Insurance payments outstanding</t>
  </si>
  <si>
    <t>NOTE 11: CONVERTIBLE NOTES PAYABLE: Schedule of Convertible Notes Payable, Shareholder (Details) - Convertible notes payable due to shareholder - USD ($)</t>
  </si>
  <si>
    <t>Convertible note payable, due on July 1, 2028, interest at 3.5%.</t>
  </si>
  <si>
    <t>Debt Instrument, Maturity Date</t>
  </si>
  <si>
    <t>Jul. 1,
		2028</t>
  </si>
  <si>
    <t>3.50%</t>
  </si>
  <si>
    <t>NOTE 11: CONVERTIBLE NOTES PAYABLE: Schedule of Convertible Notes Payable (Details) - USD ($)</t>
  </si>
  <si>
    <t>Less unamortized debt discount</t>
  </si>
  <si>
    <t>Convertible note payable, net</t>
  </si>
  <si>
    <t>Less current portion</t>
  </si>
  <si>
    <t>Long term portion</t>
  </si>
  <si>
    <t>Convertible Note 1</t>
  </si>
  <si>
    <t>Convertible note payable</t>
  </si>
  <si>
    <t>Apr. 21,
		2025</t>
  </si>
  <si>
    <t>4.00%</t>
  </si>
  <si>
    <t>Convertible Note 2</t>
  </si>
  <si>
    <t>Oct. 1,
		2029</t>
  </si>
  <si>
    <t>Convertible Note 3</t>
  </si>
  <si>
    <t>Convertible Note 4</t>
  </si>
  <si>
    <t>Dec. 12,
		2018</t>
  </si>
  <si>
    <t>8.00%</t>
  </si>
  <si>
    <t>Convertible Note 5</t>
  </si>
  <si>
    <t>Nov. 1,
		2021</t>
  </si>
  <si>
    <t>Convertible Notes</t>
  </si>
  <si>
    <t>Accrued interest</t>
  </si>
  <si>
    <t>NOTE 11: CONVERTIBLE NOTES PAYABLE (Details) - USD ($)</t>
  </si>
  <si>
    <t>Financial premium costs</t>
  </si>
  <si>
    <t>Secured convertible notes</t>
  </si>
  <si>
    <t>Secured convertible notes, accrued interest</t>
  </si>
  <si>
    <t>Investment Income, Net, Amortization of Discount and Premium</t>
  </si>
  <si>
    <t>NOTE 12: STOCK INCENTIVE PLAN (Details)</t>
  </si>
  <si>
    <t>Dec. 31, 2018shares</t>
  </si>
  <si>
    <t>Stock Incentive Plan, Shares Available for Issuance</t>
  </si>
  <si>
    <t>NOTE 13: STOCKHOLDERS' DEFICIT: Preferred Stock (Details) - Preferred Stock - $ / shares</t>
  </si>
  <si>
    <t>NOTE 13: STOCKHOLDERS' DEFICIT: Series A Convertible Preferred Stock (Details)</t>
  </si>
  <si>
    <t>Shares authorized, Series A Convertible Preferred Stock</t>
  </si>
  <si>
    <t>NOTE 13: STOCKHOLDERS' DEFICIT: On August 17, 2016 the Company designated up to 500,000 shares of a new Series B Convertible Preferred Stock (Series B Preferred Stock) (Details)</t>
  </si>
  <si>
    <t>Aug. 18, 2016shares</t>
  </si>
  <si>
    <t>Shares issued, Series B Preferred Stock</t>
  </si>
  <si>
    <t>NOTE 13: STOCKHOLDERS' DEFICIT: On August 17, 2016 the Company designated up to 500,000 shares of a new Series C Convertible Preferred Stock (Series C Preferred Stock) (Details)</t>
  </si>
  <si>
    <t>Shares issued, Series C Preferred Stock</t>
  </si>
  <si>
    <t>NOTE 13: STOCKHOLDERS' DEFICIT: Common Stock (Details) - USD ($)</t>
  </si>
  <si>
    <t>Common Stock, Shares Authorized</t>
  </si>
  <si>
    <t>Transaction 1</t>
  </si>
  <si>
    <t>Sale of Stock, Transaction Date</t>
  </si>
  <si>
    <t>Mar. 20,
		2018</t>
  </si>
  <si>
    <t>Sale of Stock, Description of Transaction</t>
  </si>
  <si>
    <t>Company issued 50,000 shares of its restricted common stock to Dr. George Anastassov</t>
  </si>
  <si>
    <t>Shares, Issued</t>
  </si>
  <si>
    <t>Stock Issued</t>
  </si>
  <si>
    <t>Transaction 2</t>
  </si>
  <si>
    <t>Company issued 50,000 shares of its restricted common stock to Mr. Changoer</t>
  </si>
  <si>
    <t>Transaction 3</t>
  </si>
  <si>
    <t>Mar. 8,
		2018</t>
  </si>
  <si>
    <t>Company issued 956,030 restricted shares of its common stock in exchange for the conversion of $210,422 of a convertible note payable</t>
  </si>
  <si>
    <t>Transaction 4</t>
  </si>
  <si>
    <t>Mar. 12,
		2018</t>
  </si>
  <si>
    <t>Company issued 169,800 restricted shares of its common stock in exchange for the conversion of $16,980 of a convertible note payable</t>
  </si>
  <si>
    <t>Transaction 5</t>
  </si>
  <si>
    <t>Mar. 13,
		2018</t>
  </si>
  <si>
    <t>Company issued 800,000 restricted shares of its common stock in exchange for the conversion of $176,080 of a convertible note payable</t>
  </si>
  <si>
    <t>Transaction 6</t>
  </si>
  <si>
    <t>Company has issued 2,179 shares of common stock valued at $15,000</t>
  </si>
  <si>
    <t>Transaction 7</t>
  </si>
  <si>
    <t>Company issued 174,000 shares of common stock for certain services and recorded consulting expenses of $817,800</t>
  </si>
  <si>
    <t>Transaction 8</t>
  </si>
  <si>
    <t>May 15,
		2018</t>
  </si>
  <si>
    <t>Company issued 204,778 restricted shares of its common stock to third party</t>
  </si>
  <si>
    <t>Transaction 9</t>
  </si>
  <si>
    <t>Aug. 24,
		2018</t>
  </si>
  <si>
    <t>Company issued 124,782 restricted shares of common stock to Investor as a redemption notice #13 to note payable</t>
  </si>
  <si>
    <t>Transaction 10</t>
  </si>
  <si>
    <t>Sep. 11,
		2018</t>
  </si>
  <si>
    <t>Company has issued 18,000 shares of common stock for $2.03 per share valued at $36,540 as consulting services</t>
  </si>
  <si>
    <t>Transaction 11</t>
  </si>
  <si>
    <t>Sep. 17,
		2018</t>
  </si>
  <si>
    <t>Company issued 106,433 restricted shares of common stock to Investor as a redemption notice #14 to note payable</t>
  </si>
  <si>
    <t>Transaction 12</t>
  </si>
  <si>
    <t>Sep. 25,
		2018</t>
  </si>
  <si>
    <t>Company amended Independent Director Compensation agreement</t>
  </si>
  <si>
    <t>Transaction 13</t>
  </si>
  <si>
    <t>Oct. 2,
		2018</t>
  </si>
  <si>
    <t>Company issued 117,447 restricted shares of common stock to Investor as a redemption notice #16 to note payable</t>
  </si>
  <si>
    <t>Transaction 14</t>
  </si>
  <si>
    <t>Dec. 3,
		2018</t>
  </si>
  <si>
    <t>ompany issued 250,000 shares of common stock to investor upon extinguishment of the debt</t>
  </si>
  <si>
    <t>Transaction 15</t>
  </si>
  <si>
    <t>Dec. 18,
		2018</t>
  </si>
  <si>
    <t>Company issued 150,000 shares of common stock to investor to satisfy amended extinguishment of the debt per agreement</t>
  </si>
  <si>
    <t>Transaction 16</t>
  </si>
  <si>
    <t>Company issued total 1,945,000 shares of common stock</t>
  </si>
  <si>
    <t>Transaction 16 | Minimum</t>
  </si>
  <si>
    <t>May 2,
		2018</t>
  </si>
  <si>
    <t>Transaction 16 | Maximum</t>
  </si>
  <si>
    <t>Transaction 17</t>
  </si>
  <si>
    <t>Mar. 17,
		2017</t>
  </si>
  <si>
    <t>Company issued 60,000 shares of common stock</t>
  </si>
  <si>
    <t>Transaction 18</t>
  </si>
  <si>
    <t>May 9,
		2017</t>
  </si>
  <si>
    <t>Company issued 3,000 shares of common stock</t>
  </si>
  <si>
    <t>Transaction 19</t>
  </si>
  <si>
    <t>Aug. 23,
		2017</t>
  </si>
  <si>
    <t>Company issued 1,995,000 shares of common stock</t>
  </si>
  <si>
    <t>NOTE 14: COMMITMENT AND CONTINGENCIES (Details)</t>
  </si>
  <si>
    <t>Commitment 1</t>
  </si>
  <si>
    <t>Other Commitments, Description</t>
  </si>
  <si>
    <t>On September 1, 2016, the Company entered into an amended and restated employment agreement with Dr. George Anastassov, its Chief Executive Officer, Chief Financial Officer and Secretary</t>
  </si>
  <si>
    <t>Commitment 2</t>
  </si>
  <si>
    <t>On September 1, 2016, the Company entered into an amended and restated employment agreement with Mr. Lekharm Changoer, its Chief Technology Officer</t>
  </si>
  <si>
    <t>Commitment 3</t>
  </si>
  <si>
    <t>On April 24, 2017 the company entered into an employment agreement with Robert Malasek, its Chief Financial Officer and Secretary</t>
  </si>
  <si>
    <t>Commitment 4</t>
  </si>
  <si>
    <t>On May 7, 2018, AXIM Biotechnologies, Inc. (the &amp;#147;Company&amp;#148;) entered into a Supply Agreement with Noramco, Inc. for the long-term purchase of pharmaceutical grade dronabinol</t>
  </si>
  <si>
    <t>Commitment 5</t>
  </si>
  <si>
    <t>On August 21, 2018, AXIM Biotechnologies, Inc. (the &amp;#147;Company&amp;#148;) entered into an agreement with Revive Therapeutics Ltd. (&amp;#147;Revive&amp;#148;) to begin selling the Company&amp;#146;s flagship nutraceutical product</t>
  </si>
  <si>
    <t>Commitment 6</t>
  </si>
  <si>
    <t>On September 10, 2018, AXIM Biotechnologies, Inc. (the &amp;#147;Company&amp;#148;) entered into a Letter of Intent (&amp;#147;LOI&amp;#148;) with Impression Healthcare Limited (&amp;#147;Impression&amp;#148;), Australia&amp;#146;s largest home dental impression company, for exclusive distribution of all AXIM&amp;#174; Biotech products</t>
  </si>
  <si>
    <t>NOTE 15: INCOME TAXES: Schedule of Components of Income Tax Expense (Benefit) (Details)</t>
  </si>
  <si>
    <t>Federal Statutory Rate</t>
  </si>
  <si>
    <t>21.00%</t>
  </si>
  <si>
    <t>34.00%</t>
  </si>
  <si>
    <t>State and Local Taxes Rate, Net of federal benefit</t>
  </si>
  <si>
    <t>5.40%</t>
  </si>
  <si>
    <t>Change in valuation allowance</t>
  </si>
  <si>
    <t>(26.40%)</t>
  </si>
  <si>
    <t>Effective Tax Rate</t>
  </si>
  <si>
    <t>0.00%</t>
  </si>
  <si>
    <t>NOTE 15: INCOME TAXES: Schedule of Components of Income Tax Expense (Benefit) - Parenthetical (Details)</t>
  </si>
  <si>
    <t>State and Local Income Tax Rate, Gross</t>
  </si>
  <si>
    <t>NOTE 15: INCOME TAXES: Schedule of Deferred Tax Assets and Liabilities (Details) - USD ($)</t>
  </si>
  <si>
    <t>Deferred tax assets:</t>
  </si>
  <si>
    <t>Net operating loss carry forward</t>
  </si>
  <si>
    <t>Less: valuation allowance</t>
  </si>
  <si>
    <t>Net deferred tax asset</t>
  </si>
  <si>
    <t>NOTE 16: SUBSEQUENT EVENTS (Details)</t>
  </si>
  <si>
    <t>Dec. 31, 2018USD ($)$ / sharesshares</t>
  </si>
  <si>
    <t>Event 1</t>
  </si>
  <si>
    <t>Subsequent Event, Date</t>
  </si>
  <si>
    <t>Jan. 2,
		2019</t>
  </si>
  <si>
    <t>Subsequent Event, Description</t>
  </si>
  <si>
    <t>Dr. George Anastassov resigned as the Chief Executive Officer</t>
  </si>
  <si>
    <t>Event 2</t>
  </si>
  <si>
    <t>Company entered into an Employment Agreement with Mr. Huemoeller</t>
  </si>
  <si>
    <t>Event 3</t>
  </si>
  <si>
    <t>Jan. 8,
		2019</t>
  </si>
  <si>
    <t>Company issued 250,000 S-3 shares to Investor</t>
  </si>
  <si>
    <t>Shares, Issued | shares</t>
  </si>
  <si>
    <t>Sale of Stock, Price Per Share | $ / shares</t>
  </si>
  <si>
    <t>Stock Issued | $</t>
  </si>
  <si>
    <t>Event 4</t>
  </si>
  <si>
    <t>Feb. 5,
		2019</t>
  </si>
  <si>
    <t>Event 5</t>
  </si>
  <si>
    <t>Feb. 12,
		2019</t>
  </si>
  <si>
    <t>Event 6</t>
  </si>
  <si>
    <t>Mar. 4,
		2019</t>
  </si>
  <si>
    <t>Event 7</t>
  </si>
  <si>
    <t>Mar. 12,
		2019</t>
  </si>
  <si>
    <t>Company issued 239,521 restricted shares of its common stock to third party</t>
  </si>
  <si>
    <t>Event 8</t>
  </si>
  <si>
    <t>Mar. 19,
		2019</t>
  </si>
  <si>
    <t>Mar. 19,
		2201</t>
  </si>
  <si>
    <t>Event 9</t>
  </si>
  <si>
    <t>Apr. 2,
		2019</t>
  </si>
  <si>
    <t>Blake N. Schroeder resigned as a member of the Company&amp;#146;s Board of Directors</t>
  </si>
  <si>
    <t>Event 10</t>
  </si>
  <si>
    <t>Apr. 3,
		2019</t>
  </si>
  <si>
    <t>holder of the Company&amp;#146;s Series C Preferred Stock appointed Mauricio Javier Gatto-Bellora to fill the director seat</t>
  </si>
  <si>
    <t>Event 11</t>
  </si>
  <si>
    <t>Company&amp;#146;s Board of Directors appointed Mauricio Javier Gatto-Bellora as a member of the Company&amp;#146;s Audit, Compensation and Nominating and Governance Committ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61072411</v>
      </c>
    </row>
    <row r="12" spans="1:4">
      <c r="A12" s="4" t="s">
        <v>21</v>
      </c>
      <c r="D12" s="6" t="n">
        <v>30369429</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0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2</v>
      </c>
      <c r="C1" s="2" t="s">
        <v>2</v>
      </c>
      <c r="D1" s="2" t="s">
        <v>63</v>
      </c>
    </row>
    <row r="2" spans="1:4">
      <c r="A2" s="3" t="s">
        <v>64</v>
      </c>
    </row>
    <row r="3" spans="1:4">
      <c r="A3" s="4" t="s">
        <v>65</v>
      </c>
      <c r="C3" s="6" t="n">
        <v>1805627</v>
      </c>
      <c r="D3" s="6" t="n">
        <v>2057843</v>
      </c>
    </row>
    <row r="4" spans="1:4">
      <c r="A4" s="4" t="s">
        <v>66</v>
      </c>
      <c r="C4" s="5" t="n">
        <v>9797</v>
      </c>
      <c r="D4" s="5" t="n">
        <v>8765</v>
      </c>
    </row>
    <row r="5" spans="1:4">
      <c r="A5" s="4" t="s">
        <v>67</v>
      </c>
      <c r="C5" s="5" t="n">
        <v>52105</v>
      </c>
      <c r="D5" s="5" t="n">
        <v>40986</v>
      </c>
    </row>
    <row r="6" spans="1:4">
      <c r="A6" s="4" t="s">
        <v>68</v>
      </c>
      <c r="C6" s="5" t="n">
        <v>5000</v>
      </c>
      <c r="D6" s="5" t="n">
        <v>5000</v>
      </c>
    </row>
    <row r="7" spans="1:4">
      <c r="A7" s="4" t="s">
        <v>69</v>
      </c>
      <c r="C7" s="5" t="n">
        <v>150000</v>
      </c>
      <c r="D7" s="5" t="n">
        <v>0</v>
      </c>
    </row>
    <row r="8" spans="1:4">
      <c r="A8" s="4" t="s">
        <v>70</v>
      </c>
      <c r="C8" s="5" t="n">
        <v>2022529</v>
      </c>
      <c r="D8" s="5" t="n">
        <v>2112594</v>
      </c>
    </row>
    <row r="9" spans="1:4">
      <c r="A9" s="4" t="s">
        <v>71</v>
      </c>
      <c r="C9" s="5" t="n">
        <v>5593</v>
      </c>
      <c r="D9" s="5" t="n">
        <v>8949</v>
      </c>
    </row>
    <row r="10" spans="1:4">
      <c r="A10" s="3" t="s">
        <v>72</v>
      </c>
    </row>
    <row r="11" spans="1:4">
      <c r="A11" s="4" t="s">
        <v>73</v>
      </c>
      <c r="C11" s="5" t="n">
        <v>53692</v>
      </c>
      <c r="D11" s="5" t="n">
        <v>63167</v>
      </c>
    </row>
    <row r="12" spans="1:4">
      <c r="A12" s="4" t="s">
        <v>74</v>
      </c>
      <c r="C12" s="5" t="n">
        <v>7440</v>
      </c>
      <c r="D12" s="5" t="n">
        <v>7440</v>
      </c>
    </row>
    <row r="13" spans="1:4">
      <c r="A13" s="4" t="s">
        <v>75</v>
      </c>
      <c r="C13" s="5" t="n">
        <v>61132</v>
      </c>
      <c r="D13" s="5" t="n">
        <v>70607</v>
      </c>
    </row>
    <row r="14" spans="1:4">
      <c r="A14" s="4" t="s">
        <v>76</v>
      </c>
      <c r="C14" s="5" t="n">
        <v>2089254</v>
      </c>
      <c r="D14" s="5" t="n">
        <v>2192150</v>
      </c>
    </row>
    <row r="15" spans="1:4">
      <c r="A15" s="3" t="s">
        <v>77</v>
      </c>
    </row>
    <row r="16" spans="1:4">
      <c r="A16" s="4" t="s">
        <v>78</v>
      </c>
      <c r="C16" s="5" t="n">
        <v>217728</v>
      </c>
      <c r="D16" s="5" t="n">
        <v>441753</v>
      </c>
    </row>
    <row r="17" spans="1:4">
      <c r="A17" s="4" t="s">
        <v>79</v>
      </c>
      <c r="C17" s="5" t="n">
        <v>412500</v>
      </c>
      <c r="D17" s="5" t="n">
        <v>5000</v>
      </c>
    </row>
    <row r="18" spans="1:4">
      <c r="A18" s="4" t="s">
        <v>80</v>
      </c>
      <c r="C18" s="5" t="n">
        <v>23280</v>
      </c>
      <c r="D18" s="5" t="n">
        <v>22807</v>
      </c>
    </row>
    <row r="19" spans="1:4">
      <c r="A19" s="4" t="s">
        <v>81</v>
      </c>
      <c r="C19" s="5" t="n">
        <v>1649832</v>
      </c>
      <c r="D19" s="5" t="n">
        <v>1605520</v>
      </c>
    </row>
    <row r="20" spans="1:4">
      <c r="A20" s="4" t="s">
        <v>82</v>
      </c>
      <c r="C20" s="5" t="n">
        <v>1020526</v>
      </c>
      <c r="D20" s="5" t="n">
        <v>994126</v>
      </c>
    </row>
    <row r="21" spans="1:4">
      <c r="A21" s="4" t="s">
        <v>83</v>
      </c>
      <c r="B21" s="4" t="s">
        <v>84</v>
      </c>
      <c r="C21" s="5" t="n">
        <v>0</v>
      </c>
      <c r="D21" s="5" t="n">
        <v>4635914</v>
      </c>
    </row>
    <row r="22" spans="1:4">
      <c r="A22" s="4" t="s">
        <v>85</v>
      </c>
      <c r="C22" s="5" t="n">
        <v>3323866</v>
      </c>
      <c r="D22" s="5" t="n">
        <v>7705120</v>
      </c>
    </row>
    <row r="23" spans="1:4">
      <c r="A23" s="3" t="s">
        <v>86</v>
      </c>
    </row>
    <row r="24" spans="1:4">
      <c r="A24" s="4" t="s">
        <v>87</v>
      </c>
      <c r="C24" s="5" t="n">
        <v>4847207</v>
      </c>
      <c r="D24" s="5" t="n">
        <v>771523</v>
      </c>
    </row>
    <row r="25" spans="1:4">
      <c r="A25" s="4" t="s">
        <v>88</v>
      </c>
      <c r="C25" s="5" t="n">
        <v>8171073</v>
      </c>
      <c r="D25" s="5" t="n">
        <v>8476643</v>
      </c>
    </row>
    <row r="26" spans="1:4">
      <c r="A26" s="3" t="s">
        <v>89</v>
      </c>
    </row>
    <row r="27" spans="1:4">
      <c r="A27" s="4" t="s">
        <v>90</v>
      </c>
      <c r="C27" s="5" t="n">
        <v>5958</v>
      </c>
      <c r="D27" s="5" t="n">
        <v>5457</v>
      </c>
    </row>
    <row r="28" spans="1:4">
      <c r="A28" s="4" t="s">
        <v>91</v>
      </c>
      <c r="C28" s="5" t="n">
        <v>22863608</v>
      </c>
      <c r="D28" s="5" t="n">
        <v>15923789</v>
      </c>
    </row>
    <row r="29" spans="1:4">
      <c r="A29" s="4" t="s">
        <v>92</v>
      </c>
      <c r="C29" s="5" t="n">
        <v>41000</v>
      </c>
      <c r="D29" s="5" t="n">
        <v>24000</v>
      </c>
    </row>
    <row r="30" spans="1:4">
      <c r="A30" s="4" t="s">
        <v>93</v>
      </c>
      <c r="C30" s="5" t="n">
        <v>-28992485</v>
      </c>
      <c r="D30" s="5" t="n">
        <v>-22237839</v>
      </c>
    </row>
    <row r="31" spans="1:4">
      <c r="A31" s="4" t="s">
        <v>94</v>
      </c>
      <c r="C31" s="5" t="n">
        <v>-6081819</v>
      </c>
      <c r="D31" s="5" t="n">
        <v>-6284493</v>
      </c>
    </row>
    <row r="32" spans="1:4">
      <c r="A32" s="4" t="s">
        <v>95</v>
      </c>
      <c r="C32" s="5" t="n">
        <v>2089254</v>
      </c>
      <c r="D32" s="5" t="n">
        <v>2192150</v>
      </c>
    </row>
    <row r="33" spans="1:4">
      <c r="A33" s="4" t="s">
        <v>96</v>
      </c>
    </row>
    <row r="34" spans="1:4">
      <c r="A34" s="3" t="s">
        <v>89</v>
      </c>
    </row>
    <row r="35" spans="1:4">
      <c r="A35" s="4" t="s">
        <v>97</v>
      </c>
      <c r="C35" s="5" t="n">
        <v>50</v>
      </c>
      <c r="D35" s="5" t="n">
        <v>50</v>
      </c>
    </row>
    <row r="36" spans="1:4">
      <c r="A36" s="4" t="s">
        <v>98</v>
      </c>
    </row>
    <row r="37" spans="1:4">
      <c r="A37" s="3" t="s">
        <v>89</v>
      </c>
    </row>
    <row r="38" spans="1:4">
      <c r="A38" s="4" t="s">
        <v>97</v>
      </c>
      <c r="C38" s="5" t="n">
        <v>50</v>
      </c>
      <c r="D38" s="5" t="n">
        <v>50</v>
      </c>
    </row>
    <row r="39" spans="1:4">
      <c r="A39" s="4" t="s">
        <v>99</v>
      </c>
    </row>
    <row r="40" spans="1:4">
      <c r="A40" s="3" t="s">
        <v>86</v>
      </c>
    </row>
    <row r="41" spans="1:4">
      <c r="A41" s="4" t="s">
        <v>100</v>
      </c>
      <c r="B41" s="4" t="s">
        <v>84</v>
      </c>
      <c r="C41" s="6" t="n">
        <v>4847207</v>
      </c>
      <c r="D41" s="6" t="n">
        <v>771523</v>
      </c>
    </row>
    <row r="42" spans="1:4"/>
    <row r="43" spans="1:4">
      <c r="A43" s="4" t="s">
        <v>84</v>
      </c>
      <c r="B43" s="4" t="s">
        <v>101</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04</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37</v>
      </c>
    </row>
    <row r="4" spans="1:2">
      <c r="A4" s="4" t="s">
        <v>66</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3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3</v>
      </c>
    </row>
    <row r="2" spans="1:3">
      <c r="A2" s="4" t="s">
        <v>103</v>
      </c>
      <c r="B2" s="6" t="n">
        <v>11187</v>
      </c>
      <c r="C2" s="6" t="n">
        <v>7831</v>
      </c>
    </row>
    <row r="3" spans="1:3">
      <c r="A3" s="4" t="s">
        <v>104</v>
      </c>
      <c r="B3" s="5" t="n">
        <v>0</v>
      </c>
      <c r="C3" s="5" t="n">
        <v>90487</v>
      </c>
    </row>
    <row r="4" spans="1:3">
      <c r="A4" s="4" t="s">
        <v>105</v>
      </c>
      <c r="B4" s="6" t="n">
        <v>0</v>
      </c>
      <c r="C4" s="6" t="n">
        <v>714573</v>
      </c>
    </row>
    <row r="5" spans="1:3">
      <c r="A5" s="4" t="s">
        <v>106</v>
      </c>
      <c r="B5" s="5" t="n">
        <v>300000000</v>
      </c>
    </row>
    <row r="6" spans="1:3">
      <c r="A6" s="4" t="s">
        <v>107</v>
      </c>
      <c r="B6" s="5" t="n">
        <v>300000000</v>
      </c>
    </row>
    <row r="7" spans="1:3">
      <c r="A7" s="4" t="s">
        <v>108</v>
      </c>
      <c r="B7" s="7" t="n">
        <v>0.0001</v>
      </c>
      <c r="C7" s="7" t="n">
        <v>0.0001</v>
      </c>
    </row>
    <row r="8" spans="1:3">
      <c r="A8" s="4" t="s">
        <v>109</v>
      </c>
      <c r="B8" s="5" t="n">
        <v>59582890</v>
      </c>
      <c r="C8" s="5" t="n">
        <v>54564441</v>
      </c>
    </row>
    <row r="9" spans="1:3">
      <c r="A9" s="4" t="s">
        <v>110</v>
      </c>
      <c r="B9" s="5" t="n">
        <v>59582890</v>
      </c>
      <c r="C9" s="5" t="n">
        <v>54564441</v>
      </c>
    </row>
    <row r="10" spans="1:3">
      <c r="A10" s="4" t="s">
        <v>111</v>
      </c>
    </row>
    <row r="11" spans="1:3">
      <c r="A11" s="4" t="s">
        <v>112</v>
      </c>
      <c r="B11" s="7" t="n">
        <v>0.0001</v>
      </c>
      <c r="C11" s="7" t="n">
        <v>0.0001</v>
      </c>
    </row>
    <row r="12" spans="1:3">
      <c r="A12" s="4" t="s">
        <v>113</v>
      </c>
      <c r="B12" s="5" t="n">
        <v>5000000</v>
      </c>
      <c r="C12" s="5" t="n">
        <v>5000000</v>
      </c>
    </row>
    <row r="13" spans="1:3">
      <c r="A13" s="4" t="s">
        <v>96</v>
      </c>
    </row>
    <row r="14" spans="1:3">
      <c r="A14" s="4" t="s">
        <v>112</v>
      </c>
      <c r="B14" s="7" t="n">
        <v>0.0001</v>
      </c>
      <c r="C14" s="7" t="n">
        <v>0.0001</v>
      </c>
    </row>
    <row r="15" spans="1:3">
      <c r="A15" s="4" t="s">
        <v>113</v>
      </c>
      <c r="B15" s="5" t="n">
        <v>500000</v>
      </c>
      <c r="C15" s="5" t="n">
        <v>500000</v>
      </c>
    </row>
    <row r="16" spans="1:3">
      <c r="A16" s="4" t="s">
        <v>106</v>
      </c>
      <c r="B16" s="5" t="n">
        <v>500000</v>
      </c>
      <c r="C16" s="5" t="n">
        <v>500000</v>
      </c>
    </row>
    <row r="17" spans="1:3">
      <c r="A17" s="4" t="s">
        <v>107</v>
      </c>
      <c r="B17" s="5" t="n">
        <v>500000</v>
      </c>
      <c r="C17" s="5" t="n">
        <v>500000</v>
      </c>
    </row>
    <row r="18" spans="1:3">
      <c r="A18" s="4" t="s">
        <v>98</v>
      </c>
    </row>
    <row r="19" spans="1:3">
      <c r="A19" s="4" t="s">
        <v>112</v>
      </c>
      <c r="B19" s="7" t="n">
        <v>0.0001</v>
      </c>
      <c r="C19" s="7" t="n">
        <v>0.0001</v>
      </c>
    </row>
    <row r="20" spans="1:3">
      <c r="A20" s="4" t="s">
        <v>113</v>
      </c>
      <c r="B20" s="5" t="n">
        <v>500000</v>
      </c>
      <c r="C20" s="5" t="n">
        <v>500000</v>
      </c>
    </row>
    <row r="21" spans="1:3">
      <c r="A21" s="4" t="s">
        <v>106</v>
      </c>
      <c r="B21" s="5" t="n">
        <v>500000</v>
      </c>
      <c r="C21" s="5" t="n">
        <v>500000</v>
      </c>
    </row>
    <row r="22" spans="1:3">
      <c r="A22" s="4" t="s">
        <v>107</v>
      </c>
      <c r="B22" s="5" t="n">
        <v>500000</v>
      </c>
      <c r="C22" s="5" t="n">
        <v>500000</v>
      </c>
    </row>
    <row r="23" spans="1:3">
      <c r="A23" s="4" t="s">
        <v>114</v>
      </c>
    </row>
    <row r="24" spans="1:3">
      <c r="A24" s="4" t="s">
        <v>115</v>
      </c>
      <c r="B24" s="6" t="n">
        <v>140526</v>
      </c>
      <c r="C24" s="6" t="n">
        <v>114126</v>
      </c>
    </row>
    <row r="25" spans="1:3">
      <c r="A25" s="4" t="s">
        <v>99</v>
      </c>
    </row>
    <row r="26" spans="1:3">
      <c r="A26" s="4" t="s">
        <v>115</v>
      </c>
      <c r="B26" s="5" t="n">
        <v>132733</v>
      </c>
      <c r="C26" s="5" t="n">
        <v>84041</v>
      </c>
    </row>
    <row r="27" spans="1:3">
      <c r="A27" s="4" t="s">
        <v>116</v>
      </c>
      <c r="B27" s="6" t="n">
        <v>815004</v>
      </c>
      <c r="C27" s="6" t="n">
        <v>1224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3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3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3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37</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7</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7</v>
      </c>
      <c r="B1" s="2" t="s">
        <v>1</v>
      </c>
    </row>
    <row r="2" spans="1:3">
      <c r="B2" s="2" t="s">
        <v>2</v>
      </c>
      <c r="C2" s="2" t="s">
        <v>63</v>
      </c>
    </row>
    <row r="3" spans="1:3">
      <c r="A3" s="3" t="s">
        <v>5</v>
      </c>
    </row>
    <row r="4" spans="1:3">
      <c r="A4" s="4" t="s">
        <v>118</v>
      </c>
      <c r="B4" s="6" t="n">
        <v>195614</v>
      </c>
      <c r="C4" s="6" t="n">
        <v>47573</v>
      </c>
    </row>
    <row r="5" spans="1:3">
      <c r="A5" s="4" t="s">
        <v>119</v>
      </c>
      <c r="B5" s="5" t="n">
        <v>8511</v>
      </c>
      <c r="C5" s="5" t="n">
        <v>42857</v>
      </c>
    </row>
    <row r="6" spans="1:3">
      <c r="A6" s="4" t="s">
        <v>120</v>
      </c>
      <c r="B6" s="5" t="n">
        <v>187103</v>
      </c>
      <c r="C6" s="5" t="n">
        <v>4716</v>
      </c>
    </row>
    <row r="7" spans="1:3">
      <c r="A7" s="3" t="s">
        <v>121</v>
      </c>
    </row>
    <row r="8" spans="1:3">
      <c r="A8" s="4" t="s">
        <v>122</v>
      </c>
      <c r="B8" s="5" t="n">
        <v>2056175</v>
      </c>
      <c r="C8" s="5" t="n">
        <v>1352969</v>
      </c>
    </row>
    <row r="9" spans="1:3">
      <c r="A9" s="4" t="s">
        <v>123</v>
      </c>
      <c r="B9" s="5" t="n">
        <v>3163715</v>
      </c>
      <c r="C9" s="5" t="n">
        <v>1797478</v>
      </c>
    </row>
    <row r="10" spans="1:3">
      <c r="A10" s="4" t="s">
        <v>124</v>
      </c>
      <c r="B10" s="5" t="n">
        <v>3356</v>
      </c>
      <c r="C10" s="5" t="n">
        <v>3356</v>
      </c>
    </row>
    <row r="11" spans="1:3">
      <c r="A11" s="4" t="s">
        <v>125</v>
      </c>
      <c r="B11" s="5" t="n">
        <v>5223246</v>
      </c>
      <c r="C11" s="5" t="n">
        <v>3153803</v>
      </c>
    </row>
    <row r="12" spans="1:3">
      <c r="A12" s="4" t="s">
        <v>126</v>
      </c>
      <c r="B12" s="5" t="n">
        <v>-5036143</v>
      </c>
      <c r="C12" s="5" t="n">
        <v>-3149087</v>
      </c>
    </row>
    <row r="13" spans="1:3">
      <c r="A13" s="3" t="s">
        <v>127</v>
      </c>
    </row>
    <row r="14" spans="1:3">
      <c r="A14" s="4" t="s">
        <v>128</v>
      </c>
      <c r="B14" s="5" t="n">
        <v>0</v>
      </c>
      <c r="C14" s="5" t="n">
        <v>-1597</v>
      </c>
    </row>
    <row r="15" spans="1:3">
      <c r="A15" s="4" t="s">
        <v>129</v>
      </c>
      <c r="B15" s="5" t="n">
        <v>1122903</v>
      </c>
      <c r="C15" s="5" t="n">
        <v>705700</v>
      </c>
    </row>
    <row r="16" spans="1:3">
      <c r="A16" s="4" t="s">
        <v>130</v>
      </c>
      <c r="B16" s="5" t="n">
        <v>139537</v>
      </c>
      <c r="C16" s="5" t="n">
        <v>0</v>
      </c>
    </row>
    <row r="17" spans="1:3">
      <c r="A17" s="4" t="s">
        <v>131</v>
      </c>
      <c r="B17" s="5" t="n">
        <v>456063</v>
      </c>
      <c r="C17" s="5" t="n">
        <v>315013</v>
      </c>
    </row>
    <row r="18" spans="1:3">
      <c r="A18" s="4" t="s">
        <v>132</v>
      </c>
      <c r="B18" s="5" t="n">
        <v>1718503</v>
      </c>
      <c r="C18" s="5" t="n">
        <v>1019116</v>
      </c>
    </row>
    <row r="19" spans="1:3">
      <c r="A19" s="4" t="s">
        <v>133</v>
      </c>
      <c r="B19" s="5" t="n">
        <v>-6754646</v>
      </c>
      <c r="C19" s="5" t="n">
        <v>-4168203</v>
      </c>
    </row>
    <row r="20" spans="1:3">
      <c r="A20" s="4" t="s">
        <v>134</v>
      </c>
      <c r="B20" s="5" t="n">
        <v>0</v>
      </c>
      <c r="C20" s="5" t="n">
        <v>0</v>
      </c>
    </row>
    <row r="21" spans="1:3">
      <c r="A21" s="4" t="s">
        <v>135</v>
      </c>
      <c r="B21" s="5" t="n">
        <v>-6754646</v>
      </c>
      <c r="C21" s="5" t="n">
        <v>-4168203</v>
      </c>
    </row>
    <row r="22" spans="1:3">
      <c r="A22" s="4" t="s">
        <v>136</v>
      </c>
      <c r="B22" s="6" t="n">
        <v>-6754646</v>
      </c>
      <c r="C22" s="6" t="n">
        <v>-4168203</v>
      </c>
    </row>
    <row r="23" spans="1:3">
      <c r="A23" s="4" t="s">
        <v>137</v>
      </c>
      <c r="B23" s="8" t="n">
        <v>-0.12</v>
      </c>
      <c r="C23" s="8" t="n">
        <v>-0.08</v>
      </c>
    </row>
    <row r="24" spans="1:3">
      <c r="A24" s="4" t="s">
        <v>138</v>
      </c>
      <c r="B24" s="5" t="n">
        <v>57283687</v>
      </c>
      <c r="C24" s="5" t="n">
        <v>53295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37</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4</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4</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4</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4</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4</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312</v>
      </c>
      <c r="B1" s="2" t="s">
        <v>1</v>
      </c>
    </row>
    <row r="2" spans="1:2">
      <c r="B2" s="2" t="s">
        <v>2</v>
      </c>
    </row>
    <row r="3" spans="1:2">
      <c r="A3" s="3" t="s">
        <v>5</v>
      </c>
    </row>
    <row r="4" spans="1:2">
      <c r="A4" s="4" t="s">
        <v>41</v>
      </c>
      <c r="B4" s="4" t="s">
        <v>4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9</v>
      </c>
      <c r="B1" s="2" t="s">
        <v>1</v>
      </c>
    </row>
    <row r="2" spans="1:3">
      <c r="B2" s="2" t="s">
        <v>2</v>
      </c>
      <c r="C2" s="2" t="s">
        <v>63</v>
      </c>
    </row>
    <row r="3" spans="1:3">
      <c r="A3" s="3" t="s">
        <v>5</v>
      </c>
    </row>
    <row r="4" spans="1:3">
      <c r="A4" s="4" t="s">
        <v>320</v>
      </c>
      <c r="B4" s="6" t="n">
        <v>-1301337</v>
      </c>
    </row>
    <row r="5" spans="1:3">
      <c r="A5" s="4" t="s">
        <v>93</v>
      </c>
      <c r="B5" s="5" t="n">
        <v>-28992485</v>
      </c>
      <c r="C5" s="6" t="n">
        <v>-22237839</v>
      </c>
    </row>
    <row r="6" spans="1:3">
      <c r="A6" s="4" t="s">
        <v>187</v>
      </c>
      <c r="B6" s="6" t="n">
        <v>-4845269</v>
      </c>
      <c r="C6" s="6" t="n">
        <v>-30819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37"/>
    <col customWidth="1" max="5" min="5" width="37"/>
    <col customWidth="1" max="6" min="6" width="37"/>
    <col customWidth="1" max="7" min="7" width="26"/>
    <col customWidth="1" max="8" min="8" width="27"/>
    <col customWidth="1" max="9" min="9" width="18"/>
    <col customWidth="1" max="10" min="10" width="12"/>
  </cols>
  <sheetData>
    <row r="1" spans="1:10">
      <c r="A1" s="1" t="s">
        <v>139</v>
      </c>
      <c r="B1" s="2" t="s">
        <v>140</v>
      </c>
      <c r="C1" s="2" t="s">
        <v>111</v>
      </c>
      <c r="D1" s="2" t="s">
        <v>141</v>
      </c>
      <c r="E1" s="2" t="s">
        <v>96</v>
      </c>
      <c r="F1" s="2" t="s">
        <v>98</v>
      </c>
      <c r="G1" s="2" t="s">
        <v>142</v>
      </c>
      <c r="H1" s="2" t="s">
        <v>143</v>
      </c>
      <c r="I1" s="2" t="s">
        <v>144</v>
      </c>
      <c r="J1" s="2" t="s">
        <v>145</v>
      </c>
    </row>
    <row r="2" spans="1:10">
      <c r="A2" s="4" t="s">
        <v>146</v>
      </c>
      <c r="B2" s="6" t="n">
        <v>5251</v>
      </c>
      <c r="C2" s="6" t="n">
        <v>0</v>
      </c>
      <c r="D2" s="6" t="n">
        <v>0</v>
      </c>
      <c r="E2" s="6" t="n">
        <v>50</v>
      </c>
      <c r="F2" s="6" t="n">
        <v>50</v>
      </c>
      <c r="G2" s="6" t="n">
        <v>20064</v>
      </c>
      <c r="H2" s="6" t="n">
        <v>15672631</v>
      </c>
      <c r="I2" s="6" t="n">
        <v>-18069636</v>
      </c>
      <c r="J2" s="6" t="n">
        <v>-2371590</v>
      </c>
    </row>
    <row r="3" spans="1:10">
      <c r="A3" s="4" t="s">
        <v>147</v>
      </c>
      <c r="B3" s="5" t="n">
        <v>52506441</v>
      </c>
      <c r="C3" s="5" t="n">
        <v>0</v>
      </c>
      <c r="D3" s="5" t="n">
        <v>0</v>
      </c>
      <c r="E3" s="5" t="n">
        <v>500000</v>
      </c>
      <c r="F3" s="5" t="n">
        <v>500000</v>
      </c>
    </row>
    <row r="4" spans="1:10">
      <c r="A4" s="4" t="s">
        <v>148</v>
      </c>
      <c r="B4" s="6" t="n">
        <v>6</v>
      </c>
      <c r="C4" s="6" t="n">
        <v>0</v>
      </c>
      <c r="D4" s="6" t="n">
        <v>0</v>
      </c>
      <c r="E4" s="6" t="n">
        <v>0</v>
      </c>
      <c r="F4" s="6" t="n">
        <v>0</v>
      </c>
      <c r="G4" s="5" t="n">
        <v>-20064</v>
      </c>
      <c r="H4" s="5" t="n">
        <v>20058</v>
      </c>
      <c r="I4" s="5" t="n">
        <v>0</v>
      </c>
      <c r="J4" s="5" t="n">
        <v>0</v>
      </c>
    </row>
    <row r="5" spans="1:10">
      <c r="A5" s="4" t="s">
        <v>149</v>
      </c>
      <c r="B5" s="5" t="n">
        <v>60000</v>
      </c>
      <c r="C5" s="5" t="n">
        <v>0</v>
      </c>
      <c r="D5" s="5" t="n">
        <v>0</v>
      </c>
      <c r="E5" s="5" t="n">
        <v>0</v>
      </c>
      <c r="F5" s="5" t="n">
        <v>0</v>
      </c>
    </row>
    <row r="6" spans="1:10">
      <c r="A6" s="4" t="s">
        <v>150</v>
      </c>
      <c r="B6" s="6" t="n">
        <v>200</v>
      </c>
      <c r="C6" s="6" t="n">
        <v>0</v>
      </c>
      <c r="D6" s="6" t="n">
        <v>0</v>
      </c>
      <c r="E6" s="6" t="n">
        <v>0</v>
      </c>
      <c r="F6" s="6" t="n">
        <v>0</v>
      </c>
      <c r="G6" s="5" t="n">
        <v>0</v>
      </c>
      <c r="H6" s="5" t="n">
        <v>199300</v>
      </c>
      <c r="I6" s="5" t="n">
        <v>0</v>
      </c>
      <c r="J6" s="5" t="n">
        <v>199500</v>
      </c>
    </row>
    <row r="7" spans="1:10">
      <c r="A7" s="4" t="s">
        <v>151</v>
      </c>
      <c r="B7" s="5" t="n">
        <v>1995000</v>
      </c>
      <c r="C7" s="5" t="n">
        <v>0</v>
      </c>
      <c r="D7" s="5" t="n">
        <v>0</v>
      </c>
      <c r="E7" s="5" t="n">
        <v>0</v>
      </c>
      <c r="F7" s="5" t="n">
        <v>0</v>
      </c>
    </row>
    <row r="8" spans="1:10">
      <c r="A8" s="4" t="s">
        <v>152</v>
      </c>
      <c r="B8" s="6" t="n">
        <v>0</v>
      </c>
      <c r="C8" s="6" t="n">
        <v>0</v>
      </c>
      <c r="D8" s="6" t="n">
        <v>0</v>
      </c>
      <c r="E8" s="6" t="n">
        <v>0</v>
      </c>
      <c r="F8" s="6" t="n">
        <v>0</v>
      </c>
      <c r="G8" s="5" t="n">
        <v>0</v>
      </c>
      <c r="H8" s="5" t="n">
        <v>31800</v>
      </c>
      <c r="I8" s="5" t="n">
        <v>0</v>
      </c>
      <c r="J8" s="5" t="n">
        <v>31800</v>
      </c>
    </row>
    <row r="9" spans="1:10">
      <c r="A9" s="4" t="s">
        <v>153</v>
      </c>
      <c r="B9" s="5" t="n">
        <v>3000</v>
      </c>
      <c r="C9" s="5" t="n">
        <v>0</v>
      </c>
      <c r="D9" s="5" t="n">
        <v>0</v>
      </c>
      <c r="E9" s="5" t="n">
        <v>0</v>
      </c>
      <c r="F9" s="5" t="n">
        <v>0</v>
      </c>
    </row>
    <row r="10" spans="1:10">
      <c r="A10" s="4" t="s">
        <v>154</v>
      </c>
      <c r="B10" s="6" t="n">
        <v>0</v>
      </c>
      <c r="C10" s="6" t="n">
        <v>0</v>
      </c>
      <c r="D10" s="6" t="n">
        <v>0</v>
      </c>
      <c r="E10" s="6" t="n">
        <v>0</v>
      </c>
      <c r="F10" s="6" t="n">
        <v>0</v>
      </c>
      <c r="G10" s="5" t="n">
        <v>24000</v>
      </c>
      <c r="H10" s="5" t="n">
        <v>0</v>
      </c>
      <c r="I10" s="5" t="n">
        <v>0</v>
      </c>
      <c r="J10" s="5" t="n">
        <v>24000</v>
      </c>
    </row>
    <row r="11" spans="1:10">
      <c r="A11" s="4" t="s">
        <v>155</v>
      </c>
      <c r="B11" s="5" t="n">
        <v>0</v>
      </c>
      <c r="C11" s="5" t="n">
        <v>0</v>
      </c>
      <c r="D11" s="5" t="n">
        <v>0</v>
      </c>
      <c r="E11" s="5" t="n">
        <v>0</v>
      </c>
      <c r="F11" s="5" t="n">
        <v>0</v>
      </c>
    </row>
    <row r="12" spans="1:10">
      <c r="A12" s="4" t="s">
        <v>156</v>
      </c>
      <c r="B12" s="6" t="n">
        <v>0</v>
      </c>
      <c r="C12" s="6" t="n">
        <v>0</v>
      </c>
      <c r="D12" s="6" t="n">
        <v>0</v>
      </c>
      <c r="E12" s="6" t="n">
        <v>0</v>
      </c>
      <c r="F12" s="6" t="n">
        <v>0</v>
      </c>
      <c r="G12" s="5" t="n">
        <v>0</v>
      </c>
      <c r="H12" s="5" t="n">
        <v>0</v>
      </c>
      <c r="I12" s="5" t="n">
        <v>-4168203</v>
      </c>
      <c r="J12" s="5" t="n">
        <v>-4168203</v>
      </c>
    </row>
    <row r="13" spans="1:10">
      <c r="A13" s="4" t="s">
        <v>157</v>
      </c>
      <c r="B13" s="5" t="n">
        <v>54564441</v>
      </c>
      <c r="C13" s="5" t="n">
        <v>0</v>
      </c>
      <c r="D13" s="5" t="n">
        <v>0</v>
      </c>
      <c r="E13" s="5" t="n">
        <v>500000</v>
      </c>
      <c r="F13" s="5" t="n">
        <v>500000</v>
      </c>
    </row>
    <row r="14" spans="1:10">
      <c r="A14" s="4" t="s">
        <v>158</v>
      </c>
      <c r="B14" s="6" t="n">
        <v>5457</v>
      </c>
      <c r="C14" s="6" t="n">
        <v>0</v>
      </c>
      <c r="D14" s="6" t="n">
        <v>0</v>
      </c>
      <c r="E14" s="6" t="n">
        <v>50</v>
      </c>
      <c r="F14" s="6" t="n">
        <v>50</v>
      </c>
      <c r="G14" s="5" t="n">
        <v>24000</v>
      </c>
      <c r="H14" s="5" t="n">
        <v>15923789</v>
      </c>
      <c r="I14" s="5" t="n">
        <v>-22237839</v>
      </c>
      <c r="J14" s="5" t="n">
        <v>-6284493</v>
      </c>
    </row>
    <row r="15" spans="1:10">
      <c r="A15" s="4" t="s">
        <v>148</v>
      </c>
      <c r="B15" s="6" t="n">
        <v>0</v>
      </c>
      <c r="C15" s="6" t="n">
        <v>0</v>
      </c>
      <c r="D15" s="6" t="n">
        <v>0</v>
      </c>
      <c r="E15" s="6" t="n">
        <v>0</v>
      </c>
      <c r="F15" s="6" t="n">
        <v>0</v>
      </c>
      <c r="G15" s="5" t="n">
        <v>-15000</v>
      </c>
      <c r="H15" s="5" t="n">
        <v>15000</v>
      </c>
      <c r="I15" s="5" t="n">
        <v>0</v>
      </c>
      <c r="J15" s="5" t="n">
        <v>0</v>
      </c>
    </row>
    <row r="16" spans="1:10">
      <c r="A16" s="4" t="s">
        <v>149</v>
      </c>
      <c r="B16" s="5" t="n">
        <v>2179</v>
      </c>
      <c r="C16" s="5" t="n">
        <v>0</v>
      </c>
      <c r="D16" s="5" t="n">
        <v>0</v>
      </c>
      <c r="E16" s="5" t="n">
        <v>0</v>
      </c>
      <c r="F16" s="5" t="n">
        <v>0</v>
      </c>
    </row>
    <row r="17" spans="1:10">
      <c r="A17" s="4" t="s">
        <v>150</v>
      </c>
      <c r="B17" s="6" t="n">
        <v>193</v>
      </c>
      <c r="C17" s="6" t="n">
        <v>0</v>
      </c>
      <c r="D17" s="6" t="n">
        <v>0</v>
      </c>
      <c r="E17" s="6" t="n">
        <v>0</v>
      </c>
      <c r="F17" s="6" t="n">
        <v>0</v>
      </c>
      <c r="G17" s="5" t="n">
        <v>0</v>
      </c>
      <c r="H17" s="5" t="n">
        <v>403289</v>
      </c>
      <c r="I17" s="5" t="n">
        <v>0</v>
      </c>
      <c r="J17" s="5" t="n">
        <v>403482</v>
      </c>
    </row>
    <row r="18" spans="1:10">
      <c r="A18" s="4" t="s">
        <v>151</v>
      </c>
      <c r="B18" s="5" t="n">
        <v>1925830</v>
      </c>
      <c r="C18" s="5" t="n">
        <v>0</v>
      </c>
      <c r="D18" s="5" t="n">
        <v>0</v>
      </c>
      <c r="E18" s="5" t="n">
        <v>0</v>
      </c>
      <c r="F18" s="5" t="n">
        <v>0</v>
      </c>
    </row>
    <row r="19" spans="1:10">
      <c r="A19" s="4" t="s">
        <v>152</v>
      </c>
      <c r="B19" s="6" t="n">
        <v>19</v>
      </c>
      <c r="C19" s="6" t="n">
        <v>0</v>
      </c>
      <c r="D19" s="6" t="n">
        <v>0</v>
      </c>
      <c r="E19" s="6" t="n">
        <v>0</v>
      </c>
      <c r="F19" s="6" t="n">
        <v>0</v>
      </c>
      <c r="G19" s="5" t="n">
        <v>0</v>
      </c>
      <c r="H19" s="5" t="n">
        <v>854321</v>
      </c>
      <c r="I19" s="5" t="n">
        <v>0</v>
      </c>
      <c r="J19" s="5" t="n">
        <v>854340</v>
      </c>
    </row>
    <row r="20" spans="1:10">
      <c r="A20" s="4" t="s">
        <v>153</v>
      </c>
      <c r="B20" s="5" t="n">
        <v>192000</v>
      </c>
      <c r="C20" s="5" t="n">
        <v>0</v>
      </c>
      <c r="D20" s="5" t="n">
        <v>0</v>
      </c>
      <c r="E20" s="5" t="n">
        <v>0</v>
      </c>
      <c r="F20" s="5" t="n">
        <v>0</v>
      </c>
    </row>
    <row r="21" spans="1:10">
      <c r="A21" s="4" t="s">
        <v>154</v>
      </c>
      <c r="B21" s="6" t="n">
        <v>0</v>
      </c>
      <c r="C21" s="6" t="n">
        <v>0</v>
      </c>
      <c r="D21" s="6" t="n">
        <v>0</v>
      </c>
      <c r="E21" s="6" t="n">
        <v>0</v>
      </c>
      <c r="F21" s="6" t="n">
        <v>0</v>
      </c>
      <c r="G21" s="5" t="n">
        <v>32000</v>
      </c>
      <c r="H21" s="5" t="n">
        <v>0</v>
      </c>
      <c r="I21" s="5" t="n">
        <v>0</v>
      </c>
      <c r="J21" s="5" t="n">
        <v>32000</v>
      </c>
    </row>
    <row r="22" spans="1:10">
      <c r="A22" s="4" t="s">
        <v>155</v>
      </c>
      <c r="B22" s="5" t="n">
        <v>0</v>
      </c>
      <c r="C22" s="5" t="n">
        <v>0</v>
      </c>
      <c r="D22" s="5" t="n">
        <v>0</v>
      </c>
      <c r="E22" s="5" t="n">
        <v>0</v>
      </c>
      <c r="F22" s="5" t="n">
        <v>0</v>
      </c>
    </row>
    <row r="23" spans="1:10">
      <c r="A23" s="4" t="s">
        <v>159</v>
      </c>
      <c r="B23" s="6" t="n">
        <v>35</v>
      </c>
      <c r="C23" s="6" t="n">
        <v>0</v>
      </c>
      <c r="D23" s="6" t="n">
        <v>0</v>
      </c>
      <c r="E23" s="6" t="n">
        <v>0</v>
      </c>
      <c r="F23" s="6" t="n">
        <v>0</v>
      </c>
      <c r="G23" s="5" t="n">
        <v>0</v>
      </c>
      <c r="H23" s="5" t="n">
        <v>725878</v>
      </c>
      <c r="I23" s="5" t="n">
        <v>0</v>
      </c>
      <c r="J23" s="5" t="n">
        <v>725913</v>
      </c>
    </row>
    <row r="24" spans="1:10">
      <c r="A24" s="4" t="s">
        <v>160</v>
      </c>
      <c r="B24" s="5" t="n">
        <v>348662</v>
      </c>
      <c r="C24" s="5" t="n">
        <v>0</v>
      </c>
      <c r="D24" s="5" t="n">
        <v>0</v>
      </c>
      <c r="E24" s="5" t="n">
        <v>0</v>
      </c>
      <c r="F24" s="5" t="n">
        <v>0</v>
      </c>
    </row>
    <row r="25" spans="1:10">
      <c r="A25" s="4" t="s">
        <v>161</v>
      </c>
      <c r="B25" s="6" t="n">
        <v>40</v>
      </c>
      <c r="C25" s="6" t="n">
        <v>0</v>
      </c>
      <c r="D25" s="6" t="n">
        <v>0</v>
      </c>
      <c r="E25" s="6" t="n">
        <v>0</v>
      </c>
      <c r="F25" s="6" t="n">
        <v>0</v>
      </c>
      <c r="G25" s="5" t="n">
        <v>0</v>
      </c>
      <c r="H25" s="5" t="n">
        <v>356460</v>
      </c>
      <c r="I25" s="5" t="n">
        <v>0</v>
      </c>
      <c r="J25" s="5" t="n">
        <v>356500</v>
      </c>
    </row>
    <row r="26" spans="1:10">
      <c r="A26" s="4" t="s">
        <v>162</v>
      </c>
      <c r="B26" s="5" t="n">
        <v>400000</v>
      </c>
      <c r="C26" s="5" t="n">
        <v>0</v>
      </c>
      <c r="D26" s="5" t="n">
        <v>0</v>
      </c>
      <c r="E26" s="5" t="n">
        <v>0</v>
      </c>
      <c r="F26" s="5" t="n">
        <v>0</v>
      </c>
    </row>
    <row r="27" spans="1:10">
      <c r="A27" s="4" t="s">
        <v>163</v>
      </c>
      <c r="B27" s="6" t="n">
        <v>0</v>
      </c>
      <c r="C27" s="6" t="n">
        <v>0</v>
      </c>
      <c r="D27" s="6" t="n">
        <v>0</v>
      </c>
      <c r="E27" s="6" t="n">
        <v>0</v>
      </c>
      <c r="F27" s="6" t="n">
        <v>0</v>
      </c>
      <c r="G27" s="5" t="n">
        <v>0</v>
      </c>
      <c r="H27" s="5" t="n">
        <v>25000</v>
      </c>
      <c r="I27" s="5" t="n">
        <v>0</v>
      </c>
      <c r="J27" s="5" t="n">
        <v>25000</v>
      </c>
    </row>
    <row r="28" spans="1:10">
      <c r="A28" s="4" t="s">
        <v>164</v>
      </c>
      <c r="B28" s="5" t="n">
        <v>0</v>
      </c>
      <c r="C28" s="5" t="n">
        <v>0</v>
      </c>
      <c r="D28" s="5" t="n">
        <v>0</v>
      </c>
      <c r="E28" s="5" t="n">
        <v>0</v>
      </c>
      <c r="F28" s="5" t="n">
        <v>0</v>
      </c>
      <c r="G28" s="5" t="n">
        <v>0</v>
      </c>
      <c r="H28" s="5" t="n">
        <v>191003</v>
      </c>
      <c r="I28" s="5" t="n">
        <v>0</v>
      </c>
      <c r="J28" s="5" t="n">
        <v>191003</v>
      </c>
    </row>
    <row r="29" spans="1:10">
      <c r="A29" s="4" t="s">
        <v>165</v>
      </c>
      <c r="B29" s="6" t="n">
        <v>194</v>
      </c>
      <c r="C29" s="6" t="n">
        <v>0</v>
      </c>
      <c r="D29" s="6" t="n">
        <v>0</v>
      </c>
      <c r="E29" s="6" t="n">
        <v>0</v>
      </c>
      <c r="F29" s="6" t="n">
        <v>0</v>
      </c>
      <c r="G29" s="5" t="n">
        <v>0</v>
      </c>
      <c r="H29" s="5" t="n">
        <v>3768888</v>
      </c>
      <c r="I29" s="5" t="n">
        <v>0</v>
      </c>
      <c r="J29" s="5" t="n">
        <v>3769082</v>
      </c>
    </row>
    <row r="30" spans="1:10">
      <c r="A30" s="4" t="s">
        <v>166</v>
      </c>
      <c r="B30" s="5" t="n">
        <v>1945000</v>
      </c>
      <c r="C30" s="5" t="n">
        <v>0</v>
      </c>
      <c r="D30" s="5" t="n">
        <v>0</v>
      </c>
      <c r="E30" s="5" t="n">
        <v>0</v>
      </c>
      <c r="F30" s="5" t="n">
        <v>0</v>
      </c>
    </row>
    <row r="31" spans="1:10">
      <c r="A31" s="4" t="s">
        <v>167</v>
      </c>
      <c r="B31" s="6" t="n">
        <v>20</v>
      </c>
      <c r="C31" s="6" t="n">
        <v>0</v>
      </c>
      <c r="D31" s="6" t="n">
        <v>0</v>
      </c>
      <c r="E31" s="6" t="n">
        <v>0</v>
      </c>
      <c r="F31" s="6" t="n">
        <v>0</v>
      </c>
      <c r="G31" s="5" t="n">
        <v>0</v>
      </c>
      <c r="H31" s="5" t="n">
        <v>599980</v>
      </c>
      <c r="I31" s="5" t="n">
        <v>0</v>
      </c>
      <c r="J31" s="5" t="n">
        <v>600000</v>
      </c>
    </row>
    <row r="32" spans="1:10">
      <c r="A32" s="4" t="s">
        <v>168</v>
      </c>
      <c r="B32" s="5" t="n">
        <v>204778</v>
      </c>
      <c r="C32" s="5" t="n">
        <v>0</v>
      </c>
      <c r="D32" s="5" t="n">
        <v>0</v>
      </c>
      <c r="E32" s="5" t="n">
        <v>0</v>
      </c>
      <c r="F32" s="5" t="n">
        <v>0</v>
      </c>
    </row>
    <row r="33" spans="1:10">
      <c r="A33" s="4" t="s">
        <v>156</v>
      </c>
      <c r="B33" s="6" t="n">
        <v>0</v>
      </c>
      <c r="C33" s="6" t="n">
        <v>0</v>
      </c>
      <c r="D33" s="6" t="n">
        <v>0</v>
      </c>
      <c r="E33" s="6" t="n">
        <v>0</v>
      </c>
      <c r="F33" s="6" t="n">
        <v>0</v>
      </c>
      <c r="G33" s="5" t="n">
        <v>0</v>
      </c>
      <c r="H33" s="5" t="n">
        <v>0</v>
      </c>
      <c r="I33" s="5" t="n">
        <v>-6754646</v>
      </c>
      <c r="J33" s="5" t="n">
        <v>-6754646</v>
      </c>
    </row>
    <row r="34" spans="1:10">
      <c r="A34" s="4" t="s">
        <v>169</v>
      </c>
      <c r="B34" s="5" t="n">
        <v>59582890</v>
      </c>
      <c r="C34" s="5" t="n">
        <v>0</v>
      </c>
      <c r="D34" s="5" t="n">
        <v>0</v>
      </c>
      <c r="E34" s="5" t="n">
        <v>500000</v>
      </c>
      <c r="F34" s="5" t="n">
        <v>500000</v>
      </c>
    </row>
    <row r="35" spans="1:10">
      <c r="A35" s="4" t="s">
        <v>170</v>
      </c>
      <c r="B35" s="6" t="n">
        <v>5958</v>
      </c>
      <c r="C35" s="6" t="n">
        <v>0</v>
      </c>
      <c r="D35" s="6" t="n">
        <v>0</v>
      </c>
      <c r="E35" s="6" t="n">
        <v>50</v>
      </c>
      <c r="F35" s="6" t="n">
        <v>50</v>
      </c>
      <c r="G35" s="6" t="n">
        <v>41000</v>
      </c>
      <c r="H35" s="6" t="n">
        <v>22863608</v>
      </c>
      <c r="I35" s="6" t="n">
        <v>-28992485</v>
      </c>
      <c r="J35" s="6" t="n">
        <v>-6081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21</v>
      </c>
      <c r="B1" s="2" t="s">
        <v>322</v>
      </c>
    </row>
    <row r="2" spans="1:2">
      <c r="A2" s="3" t="s">
        <v>5</v>
      </c>
    </row>
    <row r="3" spans="1:2">
      <c r="A3" s="4" t="s">
        <v>323</v>
      </c>
      <c r="B3" s="6" t="n">
        <v>4922</v>
      </c>
    </row>
    <row r="4" spans="1:2">
      <c r="A4" s="4" t="s">
        <v>324</v>
      </c>
      <c r="B4" s="6" t="n">
        <v>4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63</v>
      </c>
    </row>
    <row r="3" spans="1:3">
      <c r="A3" s="3" t="s">
        <v>5</v>
      </c>
    </row>
    <row r="4" spans="1:3">
      <c r="A4" s="4" t="s">
        <v>124</v>
      </c>
      <c r="B4" s="6" t="n">
        <v>3356</v>
      </c>
      <c r="C4" s="6" t="n">
        <v>3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6</v>
      </c>
      <c r="B1" s="2" t="s">
        <v>1</v>
      </c>
    </row>
    <row r="2" spans="1:3">
      <c r="B2" s="2" t="s">
        <v>2</v>
      </c>
      <c r="C2" s="2" t="s">
        <v>63</v>
      </c>
    </row>
    <row r="3" spans="1:3">
      <c r="A3" s="3" t="s">
        <v>5</v>
      </c>
    </row>
    <row r="4" spans="1:3">
      <c r="A4" s="4" t="s">
        <v>327</v>
      </c>
      <c r="B4" s="6" t="n">
        <v>9475</v>
      </c>
    </row>
    <row r="5" spans="1:3">
      <c r="A5" s="4" t="s">
        <v>328</v>
      </c>
      <c r="B5" s="6" t="n">
        <v>53692</v>
      </c>
      <c r="C5" s="6" t="n">
        <v>631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63</v>
      </c>
    </row>
    <row r="3" spans="1:3">
      <c r="A3" s="3" t="s">
        <v>5</v>
      </c>
    </row>
    <row r="4" spans="1:3">
      <c r="A4" s="4" t="s">
        <v>330</v>
      </c>
      <c r="B4" s="6" t="n">
        <v>195614</v>
      </c>
      <c r="C4" s="6" t="n">
        <v>475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3</v>
      </c>
    </row>
    <row r="2" spans="1:3">
      <c r="A2" s="3" t="s">
        <v>5</v>
      </c>
    </row>
    <row r="3" spans="1:3">
      <c r="A3" s="4" t="s">
        <v>332</v>
      </c>
      <c r="B3" s="5" t="n">
        <v>15843037</v>
      </c>
      <c r="C3" s="5" t="n">
        <v>155879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63</v>
      </c>
    </row>
    <row r="3" spans="1:3">
      <c r="A3" s="3" t="s">
        <v>5</v>
      </c>
    </row>
    <row r="4" spans="1:3">
      <c r="A4" s="4" t="s">
        <v>122</v>
      </c>
      <c r="B4" s="6" t="n">
        <v>2056175</v>
      </c>
      <c r="C4" s="6" t="n">
        <v>13529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4</v>
      </c>
      <c r="B1" s="2" t="s">
        <v>2</v>
      </c>
      <c r="C1" s="2" t="s">
        <v>63</v>
      </c>
    </row>
    <row r="2" spans="1:3">
      <c r="A2" s="3" t="s">
        <v>5</v>
      </c>
    </row>
    <row r="3" spans="1:3">
      <c r="A3" s="4" t="s">
        <v>67</v>
      </c>
      <c r="B3" s="6" t="n">
        <v>52105</v>
      </c>
      <c r="C3" s="6" t="n">
        <v>409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5</v>
      </c>
      <c r="B1" s="2" t="s">
        <v>1</v>
      </c>
    </row>
    <row r="2" spans="1:3">
      <c r="B2" s="2" t="s">
        <v>2</v>
      </c>
      <c r="C2" s="2" t="s">
        <v>63</v>
      </c>
    </row>
    <row r="3" spans="1:3">
      <c r="A3" s="3" t="s">
        <v>5</v>
      </c>
    </row>
    <row r="4" spans="1:3">
      <c r="A4" s="4" t="s">
        <v>336</v>
      </c>
      <c r="B4" s="6" t="n">
        <v>91207</v>
      </c>
      <c r="C4" s="6" t="n">
        <v>847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37</v>
      </c>
      <c r="B1" s="2" t="s">
        <v>322</v>
      </c>
    </row>
    <row r="2" spans="1:2">
      <c r="A2" s="3" t="s">
        <v>5</v>
      </c>
    </row>
    <row r="3" spans="1:2">
      <c r="A3" s="4" t="s">
        <v>338</v>
      </c>
      <c r="B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9</v>
      </c>
      <c r="B1" s="2" t="s">
        <v>1</v>
      </c>
    </row>
    <row r="2" spans="1:3">
      <c r="B2" s="2" t="s">
        <v>2</v>
      </c>
      <c r="C2" s="2" t="s">
        <v>63</v>
      </c>
    </row>
    <row r="3" spans="1:3">
      <c r="A3" s="4" t="s">
        <v>340</v>
      </c>
      <c r="B3" s="4" t="s">
        <v>341</v>
      </c>
    </row>
    <row r="4" spans="1:3">
      <c r="A4" s="4" t="s">
        <v>342</v>
      </c>
      <c r="B4" s="4" t="s">
        <v>343</v>
      </c>
    </row>
    <row r="5" spans="1:3">
      <c r="A5" s="4" t="s">
        <v>344</v>
      </c>
      <c r="B5" s="6" t="n">
        <v>880000</v>
      </c>
      <c r="C5" s="6" t="n">
        <v>880000</v>
      </c>
    </row>
    <row r="6" spans="1:3">
      <c r="A6" s="4" t="s">
        <v>115</v>
      </c>
      <c r="B6" s="5" t="n">
        <v>140526</v>
      </c>
      <c r="C6" s="5" t="n">
        <v>114126</v>
      </c>
    </row>
    <row r="7" spans="1:3">
      <c r="A7" s="4" t="s">
        <v>345</v>
      </c>
      <c r="B7" s="6" t="n">
        <v>1020526</v>
      </c>
      <c r="C7" s="6" t="n">
        <v>9941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63</v>
      </c>
    </row>
    <row r="3" spans="1:3">
      <c r="A3" s="3" t="s">
        <v>172</v>
      </c>
    </row>
    <row r="4" spans="1:3">
      <c r="A4" s="4" t="s">
        <v>173</v>
      </c>
      <c r="B4" s="6" t="n">
        <v>-6754646</v>
      </c>
      <c r="C4" s="6" t="n">
        <v>-4168203</v>
      </c>
    </row>
    <row r="5" spans="1:3">
      <c r="A5" s="3" t="s">
        <v>174</v>
      </c>
    </row>
    <row r="6" spans="1:3">
      <c r="A6" s="4" t="s">
        <v>124</v>
      </c>
      <c r="B6" s="5" t="n">
        <v>3356</v>
      </c>
      <c r="C6" s="5" t="n">
        <v>3356</v>
      </c>
    </row>
    <row r="7" spans="1:3">
      <c r="A7" s="4" t="s">
        <v>175</v>
      </c>
      <c r="B7" s="5" t="n">
        <v>911340</v>
      </c>
      <c r="C7" s="5" t="n">
        <v>55800</v>
      </c>
    </row>
    <row r="8" spans="1:3">
      <c r="A8" s="4" t="s">
        <v>176</v>
      </c>
      <c r="B8" s="5" t="n">
        <v>91207</v>
      </c>
      <c r="C8" s="5" t="n">
        <v>84767</v>
      </c>
    </row>
    <row r="9" spans="1:3">
      <c r="A9" s="4" t="s">
        <v>129</v>
      </c>
      <c r="B9" s="5" t="n">
        <v>1122902</v>
      </c>
      <c r="C9" s="5" t="n">
        <v>705700</v>
      </c>
    </row>
    <row r="10" spans="1:3">
      <c r="A10" s="4" t="s">
        <v>177</v>
      </c>
      <c r="B10" s="5" t="n">
        <v>9475</v>
      </c>
      <c r="C10" s="5" t="n">
        <v>0</v>
      </c>
    </row>
    <row r="11" spans="1:3">
      <c r="A11" s="4" t="s">
        <v>178</v>
      </c>
      <c r="B11" s="5" t="n">
        <v>-150000</v>
      </c>
      <c r="C11" s="5" t="n">
        <v>0</v>
      </c>
    </row>
    <row r="12" spans="1:3">
      <c r="A12" s="4" t="s">
        <v>130</v>
      </c>
      <c r="B12" s="5" t="n">
        <v>139537</v>
      </c>
      <c r="C12" s="5" t="n">
        <v>0</v>
      </c>
    </row>
    <row r="13" spans="1:3">
      <c r="A13" s="3" t="s">
        <v>179</v>
      </c>
    </row>
    <row r="14" spans="1:3">
      <c r="A14" s="4" t="s">
        <v>180</v>
      </c>
      <c r="B14" s="5" t="n">
        <v>0</v>
      </c>
      <c r="C14" s="5" t="n">
        <v>76155</v>
      </c>
    </row>
    <row r="15" spans="1:3">
      <c r="A15" s="4" t="s">
        <v>181</v>
      </c>
      <c r="B15" s="5" t="n">
        <v>0</v>
      </c>
      <c r="C15" s="5" t="n">
        <v>0</v>
      </c>
    </row>
    <row r="16" spans="1:3">
      <c r="A16" s="4" t="s">
        <v>182</v>
      </c>
      <c r="B16" s="5" t="n">
        <v>-101439</v>
      </c>
      <c r="C16" s="5" t="n">
        <v>-85000</v>
      </c>
    </row>
    <row r="17" spans="1:3">
      <c r="A17" s="4" t="s">
        <v>183</v>
      </c>
      <c r="B17" s="5" t="n">
        <v>-1032</v>
      </c>
      <c r="C17" s="5" t="n">
        <v>29681</v>
      </c>
    </row>
    <row r="18" spans="1:3">
      <c r="A18" s="4" t="s">
        <v>184</v>
      </c>
      <c r="B18" s="5" t="n">
        <v>370</v>
      </c>
      <c r="C18" s="5" t="n">
        <v>-171</v>
      </c>
    </row>
    <row r="19" spans="1:3">
      <c r="A19" s="4" t="s">
        <v>185</v>
      </c>
      <c r="B19" s="5" t="n">
        <v>-116339</v>
      </c>
      <c r="C19" s="5" t="n">
        <v>223399</v>
      </c>
    </row>
    <row r="20" spans="1:3">
      <c r="A20" s="4" t="s">
        <v>186</v>
      </c>
      <c r="B20" s="5" t="n">
        <v>0</v>
      </c>
      <c r="C20" s="5" t="n">
        <v>-7440</v>
      </c>
    </row>
    <row r="21" spans="1:3">
      <c r="A21" s="4" t="s">
        <v>187</v>
      </c>
      <c r="B21" s="5" t="n">
        <v>-4845269</v>
      </c>
      <c r="C21" s="5" t="n">
        <v>-3081956</v>
      </c>
    </row>
    <row r="22" spans="1:3">
      <c r="A22" s="4" t="s">
        <v>188</v>
      </c>
      <c r="B22" s="5" t="n">
        <v>407500</v>
      </c>
      <c r="C22" s="5" t="n">
        <v>0</v>
      </c>
    </row>
    <row r="23" spans="1:3">
      <c r="A23" s="4" t="s">
        <v>189</v>
      </c>
      <c r="B23" s="5" t="n">
        <v>0</v>
      </c>
      <c r="C23" s="5" t="n">
        <v>-13547</v>
      </c>
    </row>
    <row r="24" spans="1:3">
      <c r="A24" s="4" t="s">
        <v>190</v>
      </c>
      <c r="B24" s="5" t="n">
        <v>-1965610</v>
      </c>
      <c r="C24" s="5" t="n">
        <v>0</v>
      </c>
    </row>
    <row r="25" spans="1:3">
      <c r="A25" s="4" t="s">
        <v>191</v>
      </c>
      <c r="B25" s="5" t="n">
        <v>0</v>
      </c>
      <c r="C25" s="5" t="n">
        <v>500000</v>
      </c>
    </row>
    <row r="26" spans="1:3">
      <c r="A26" s="4" t="s">
        <v>192</v>
      </c>
      <c r="B26" s="5" t="n">
        <v>1782079</v>
      </c>
      <c r="C26" s="5" t="n">
        <v>3940000</v>
      </c>
    </row>
    <row r="27" spans="1:3">
      <c r="A27" s="4" t="s">
        <v>165</v>
      </c>
      <c r="B27" s="5" t="n">
        <v>3769084</v>
      </c>
      <c r="C27" s="5" t="n">
        <v>0</v>
      </c>
    </row>
    <row r="28" spans="1:3">
      <c r="A28" s="4" t="s">
        <v>167</v>
      </c>
      <c r="B28" s="5" t="n">
        <v>600000</v>
      </c>
      <c r="C28" s="5" t="n">
        <v>0</v>
      </c>
    </row>
    <row r="29" spans="1:3">
      <c r="A29" s="4" t="s">
        <v>193</v>
      </c>
      <c r="B29" s="5" t="n">
        <v>4593053</v>
      </c>
      <c r="C29" s="5" t="n">
        <v>4426453</v>
      </c>
    </row>
    <row r="30" spans="1:3">
      <c r="A30" s="4" t="s">
        <v>194</v>
      </c>
      <c r="B30" s="5" t="n">
        <v>-252216</v>
      </c>
      <c r="C30" s="5" t="n">
        <v>1344497</v>
      </c>
    </row>
    <row r="31" spans="1:3">
      <c r="A31" s="4" t="s">
        <v>195</v>
      </c>
      <c r="B31" s="5" t="n">
        <v>2057843</v>
      </c>
      <c r="C31" s="5" t="n">
        <v>713346</v>
      </c>
    </row>
    <row r="32" spans="1:3">
      <c r="A32" s="4" t="s">
        <v>196</v>
      </c>
      <c r="B32" s="5" t="n">
        <v>1805627</v>
      </c>
      <c r="C32" s="5" t="n">
        <v>2057843</v>
      </c>
    </row>
    <row r="33" spans="1:3">
      <c r="A33" s="3" t="s">
        <v>197</v>
      </c>
    </row>
    <row r="34" spans="1:3">
      <c r="A34" s="4" t="s">
        <v>198</v>
      </c>
      <c r="B34" s="5" t="n">
        <v>456063</v>
      </c>
      <c r="C34" s="5" t="n">
        <v>105522</v>
      </c>
    </row>
    <row r="35" spans="1:3">
      <c r="A35" s="3" t="s">
        <v>199</v>
      </c>
    </row>
    <row r="36" spans="1:3">
      <c r="A36" s="4" t="s">
        <v>148</v>
      </c>
      <c r="B36" s="5" t="n">
        <v>15000</v>
      </c>
      <c r="C36" s="5" t="n">
        <v>24000</v>
      </c>
    </row>
    <row r="37" spans="1:3">
      <c r="A37" s="4" t="s">
        <v>200</v>
      </c>
      <c r="B37" s="5" t="n">
        <v>989857</v>
      </c>
      <c r="C37" s="5" t="n">
        <v>199500</v>
      </c>
    </row>
    <row r="38" spans="1:3">
      <c r="A38" s="4" t="s">
        <v>161</v>
      </c>
      <c r="B38" s="5" t="n">
        <v>356500</v>
      </c>
    </row>
    <row r="39" spans="1:3">
      <c r="A39" s="4" t="s">
        <v>201</v>
      </c>
      <c r="B39" s="5" t="n">
        <v>191003</v>
      </c>
      <c r="C39" s="5" t="n">
        <v>0</v>
      </c>
    </row>
    <row r="40" spans="1:3">
      <c r="A40" s="4" t="s">
        <v>202</v>
      </c>
      <c r="B40" s="6" t="n">
        <v>0</v>
      </c>
      <c r="C40" s="6" t="n">
        <v>13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6</v>
      </c>
      <c r="B1" s="2" t="s">
        <v>1</v>
      </c>
    </row>
    <row r="2" spans="1:3">
      <c r="B2" s="2" t="s">
        <v>2</v>
      </c>
      <c r="C2" s="2" t="s">
        <v>63</v>
      </c>
    </row>
    <row r="3" spans="1:3">
      <c r="A3" s="4" t="s">
        <v>114</v>
      </c>
    </row>
    <row r="4" spans="1:3">
      <c r="A4" s="4" t="s">
        <v>347</v>
      </c>
      <c r="B4" s="6" t="n">
        <v>26400</v>
      </c>
      <c r="C4" s="6" t="n">
        <v>25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322</v>
      </c>
    </row>
    <row r="3" spans="1:2">
      <c r="A3" s="4" t="s">
        <v>349</v>
      </c>
    </row>
    <row r="4" spans="1:2">
      <c r="A4" s="4" t="s">
        <v>350</v>
      </c>
      <c r="B4" s="4" t="s">
        <v>351</v>
      </c>
    </row>
    <row r="5" spans="1:2">
      <c r="A5" s="4" t="s">
        <v>352</v>
      </c>
      <c r="B5" s="6" t="n">
        <v>1649832</v>
      </c>
    </row>
    <row r="6" spans="1:2">
      <c r="A6" s="4" t="s">
        <v>353</v>
      </c>
      <c r="B6" s="4" t="s">
        <v>13</v>
      </c>
    </row>
    <row r="7" spans="1:2">
      <c r="A7" s="4" t="s">
        <v>354</v>
      </c>
    </row>
    <row r="8" spans="1:2">
      <c r="A8" s="4" t="s">
        <v>350</v>
      </c>
      <c r="B8" s="4" t="s">
        <v>355</v>
      </c>
    </row>
    <row r="9" spans="1:2">
      <c r="A9" s="4" t="s">
        <v>352</v>
      </c>
      <c r="B9" s="6" t="n">
        <v>5000</v>
      </c>
    </row>
    <row r="10" spans="1:2">
      <c r="A10" s="4" t="s">
        <v>356</v>
      </c>
    </row>
    <row r="11" spans="1:2">
      <c r="A11" s="4" t="s">
        <v>350</v>
      </c>
      <c r="B11" s="4" t="s">
        <v>357</v>
      </c>
    </row>
    <row r="12" spans="1:2">
      <c r="A12" s="4" t="s">
        <v>353</v>
      </c>
      <c r="B12" s="4" t="s">
        <v>358</v>
      </c>
    </row>
    <row r="13" spans="1:2">
      <c r="A13" s="4" t="s">
        <v>359</v>
      </c>
    </row>
    <row r="14" spans="1:2">
      <c r="A14" s="4" t="s">
        <v>350</v>
      </c>
      <c r="B14" s="4" t="s">
        <v>360</v>
      </c>
    </row>
    <row r="15" spans="1:2">
      <c r="A15" s="4" t="s">
        <v>352</v>
      </c>
      <c r="B15" s="6" t="n">
        <v>50000</v>
      </c>
    </row>
    <row r="16" spans="1:2">
      <c r="A16" s="4" t="s">
        <v>353</v>
      </c>
      <c r="B16" s="4" t="s">
        <v>361</v>
      </c>
    </row>
    <row r="17" spans="1:2">
      <c r="A17" s="4" t="s">
        <v>362</v>
      </c>
    </row>
    <row r="18" spans="1:2">
      <c r="A18" s="4" t="s">
        <v>350</v>
      </c>
      <c r="B18" s="4" t="s">
        <v>363</v>
      </c>
    </row>
    <row r="19" spans="1:2">
      <c r="A19" s="4" t="s">
        <v>352</v>
      </c>
      <c r="B19" s="6" t="n">
        <v>65000</v>
      </c>
    </row>
    <row r="20" spans="1:2">
      <c r="A20" s="4" t="s">
        <v>353</v>
      </c>
      <c r="B20" s="4" t="s">
        <v>3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4</v>
      </c>
      <c r="B1" s="2" t="s">
        <v>2</v>
      </c>
      <c r="C1" s="2" t="s">
        <v>63</v>
      </c>
    </row>
    <row r="2" spans="1:3">
      <c r="A2" s="3" t="s">
        <v>5</v>
      </c>
    </row>
    <row r="3" spans="1:3">
      <c r="A3" s="4" t="s">
        <v>365</v>
      </c>
      <c r="B3" s="6" t="n">
        <v>23280</v>
      </c>
      <c r="C3" s="6" t="n">
        <v>228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366</v>
      </c>
      <c r="B1" s="2" t="s">
        <v>1</v>
      </c>
    </row>
    <row r="2" spans="1:3">
      <c r="B2" s="2" t="s">
        <v>2</v>
      </c>
      <c r="C2" s="2" t="s">
        <v>63</v>
      </c>
    </row>
    <row r="3" spans="1:3">
      <c r="A3" s="4" t="s">
        <v>340</v>
      </c>
      <c r="B3" s="4" t="s">
        <v>367</v>
      </c>
    </row>
    <row r="4" spans="1:3">
      <c r="A4" s="4" t="s">
        <v>368</v>
      </c>
      <c r="B4" s="4" t="s">
        <v>369</v>
      </c>
    </row>
    <row r="5" spans="1:3">
      <c r="A5" s="4" t="s">
        <v>342</v>
      </c>
      <c r="B5" s="4" t="s">
        <v>370</v>
      </c>
    </row>
    <row r="6" spans="1:3">
      <c r="A6" s="4" t="s">
        <v>344</v>
      </c>
      <c r="B6" s="6" t="n">
        <v>45000</v>
      </c>
      <c r="C6" s="6" t="n">
        <v>45000</v>
      </c>
    </row>
    <row r="7" spans="1:3">
      <c r="A7" s="4" t="s">
        <v>115</v>
      </c>
      <c r="B7" s="5" t="n">
        <v>3981</v>
      </c>
      <c r="C7" s="5" t="n">
        <v>2384</v>
      </c>
    </row>
    <row r="8" spans="1:3">
      <c r="A8" s="4" t="s">
        <v>345</v>
      </c>
      <c r="B8" s="6" t="n">
        <v>48981</v>
      </c>
      <c r="C8" s="6" t="n">
        <v>473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1</v>
      </c>
      <c r="B1" s="2" t="s">
        <v>1</v>
      </c>
    </row>
    <row r="2" spans="1:3">
      <c r="B2" s="2" t="s">
        <v>2</v>
      </c>
      <c r="C2" s="2" t="s">
        <v>63</v>
      </c>
    </row>
    <row r="3" spans="1:3">
      <c r="A3" s="4" t="s">
        <v>145</v>
      </c>
      <c r="B3" s="6" t="n">
        <v>5613230</v>
      </c>
      <c r="C3" s="6" t="n">
        <v>7298743</v>
      </c>
    </row>
    <row r="4" spans="1:3">
      <c r="A4" s="4" t="s">
        <v>372</v>
      </c>
      <c r="B4" s="5" t="n">
        <v>-815004</v>
      </c>
      <c r="C4" s="5" t="n">
        <v>-1938690</v>
      </c>
    </row>
    <row r="5" spans="1:3">
      <c r="A5" s="4" t="s">
        <v>373</v>
      </c>
      <c r="B5" s="5" t="n">
        <v>4798226</v>
      </c>
      <c r="C5" s="5" t="n">
        <v>5360053</v>
      </c>
    </row>
    <row r="6" spans="1:3">
      <c r="A6" s="4" t="s">
        <v>374</v>
      </c>
      <c r="B6" s="5" t="n">
        <v>0</v>
      </c>
      <c r="C6" s="5" t="n">
        <v>-4635914</v>
      </c>
    </row>
    <row r="7" spans="1:3">
      <c r="A7" s="4" t="s">
        <v>375</v>
      </c>
      <c r="B7" s="6" t="n">
        <v>4798226</v>
      </c>
      <c r="C7" s="5" t="n">
        <v>724139</v>
      </c>
    </row>
    <row r="8" spans="1:3">
      <c r="A8" s="4" t="s">
        <v>376</v>
      </c>
    </row>
    <row r="9" spans="1:3">
      <c r="A9" s="4" t="s">
        <v>340</v>
      </c>
      <c r="B9" s="4" t="s">
        <v>377</v>
      </c>
    </row>
    <row r="10" spans="1:3">
      <c r="A10" s="4" t="s">
        <v>368</v>
      </c>
      <c r="B10" s="4" t="s">
        <v>378</v>
      </c>
    </row>
    <row r="11" spans="1:3">
      <c r="A11" s="4" t="s">
        <v>342</v>
      </c>
      <c r="B11" s="4" t="s">
        <v>379</v>
      </c>
    </row>
    <row r="12" spans="1:3">
      <c r="A12" s="4" t="s">
        <v>344</v>
      </c>
      <c r="B12" s="6" t="n">
        <v>0</v>
      </c>
      <c r="C12" s="5" t="n">
        <v>16600</v>
      </c>
    </row>
    <row r="13" spans="1:3">
      <c r="A13" s="4" t="s">
        <v>380</v>
      </c>
    </row>
    <row r="14" spans="1:3">
      <c r="A14" s="4" t="s">
        <v>340</v>
      </c>
      <c r="B14" s="4" t="s">
        <v>377</v>
      </c>
    </row>
    <row r="15" spans="1:3">
      <c r="A15" s="4" t="s">
        <v>368</v>
      </c>
      <c r="B15" s="4" t="s">
        <v>381</v>
      </c>
    </row>
    <row r="16" spans="1:3">
      <c r="A16" s="4" t="s">
        <v>342</v>
      </c>
      <c r="B16" s="4" t="s">
        <v>370</v>
      </c>
    </row>
    <row r="17" spans="1:3">
      <c r="A17" s="4" t="s">
        <v>344</v>
      </c>
      <c r="B17" s="6" t="n">
        <v>484478</v>
      </c>
      <c r="C17" s="5" t="n">
        <v>850000</v>
      </c>
    </row>
    <row r="18" spans="1:3">
      <c r="A18" s="4" t="s">
        <v>382</v>
      </c>
    </row>
    <row r="19" spans="1:3">
      <c r="A19" s="4" t="s">
        <v>340</v>
      </c>
      <c r="B19" s="4" t="s">
        <v>377</v>
      </c>
    </row>
    <row r="20" spans="1:3">
      <c r="A20" s="4" t="s">
        <v>368</v>
      </c>
      <c r="B20" s="4" t="s">
        <v>381</v>
      </c>
    </row>
    <row r="21" spans="1:3">
      <c r="A21" s="4" t="s">
        <v>342</v>
      </c>
      <c r="B21" s="4" t="s">
        <v>370</v>
      </c>
    </row>
    <row r="22" spans="1:3">
      <c r="A22" s="4" t="s">
        <v>344</v>
      </c>
      <c r="B22" s="6" t="n">
        <v>1000000</v>
      </c>
      <c r="C22" s="5" t="n">
        <v>1000000</v>
      </c>
    </row>
    <row r="23" spans="1:3">
      <c r="A23" s="4" t="s">
        <v>383</v>
      </c>
    </row>
    <row r="24" spans="1:3">
      <c r="A24" s="4" t="s">
        <v>340</v>
      </c>
      <c r="B24" s="4" t="s">
        <v>377</v>
      </c>
    </row>
    <row r="25" spans="1:3">
      <c r="A25" s="4" t="s">
        <v>368</v>
      </c>
      <c r="B25" s="4" t="s">
        <v>384</v>
      </c>
    </row>
    <row r="26" spans="1:3">
      <c r="A26" s="4" t="s">
        <v>342</v>
      </c>
      <c r="B26" s="4" t="s">
        <v>385</v>
      </c>
    </row>
    <row r="27" spans="1:3">
      <c r="A27" s="4" t="s">
        <v>344</v>
      </c>
      <c r="B27" s="6" t="n">
        <v>0</v>
      </c>
      <c r="C27" s="5" t="n">
        <v>5260000</v>
      </c>
    </row>
    <row r="28" spans="1:3">
      <c r="A28" s="4" t="s">
        <v>386</v>
      </c>
    </row>
    <row r="29" spans="1:3">
      <c r="A29" s="4" t="s">
        <v>340</v>
      </c>
      <c r="B29" s="4" t="s">
        <v>377</v>
      </c>
    </row>
    <row r="30" spans="1:3">
      <c r="A30" s="4" t="s">
        <v>368</v>
      </c>
      <c r="B30" s="4" t="s">
        <v>387</v>
      </c>
    </row>
    <row r="31" spans="1:3">
      <c r="A31" s="4" t="s">
        <v>342</v>
      </c>
      <c r="B31" s="4" t="s">
        <v>370</v>
      </c>
    </row>
    <row r="32" spans="1:3">
      <c r="A32" s="4" t="s">
        <v>344</v>
      </c>
      <c r="B32" s="6" t="n">
        <v>4000000</v>
      </c>
      <c r="C32" s="5" t="n">
        <v>0</v>
      </c>
    </row>
    <row r="33" spans="1:3">
      <c r="A33" s="4" t="s">
        <v>388</v>
      </c>
    </row>
    <row r="34" spans="1:3">
      <c r="A34" s="4" t="s">
        <v>389</v>
      </c>
      <c r="B34" s="6" t="n">
        <v>128752</v>
      </c>
      <c r="C34" s="6" t="n">
        <v>1721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0</v>
      </c>
      <c r="B1" s="2" t="s">
        <v>1</v>
      </c>
    </row>
    <row r="2" spans="1:3">
      <c r="B2" s="2" t="s">
        <v>2</v>
      </c>
      <c r="C2" s="2" t="s">
        <v>63</v>
      </c>
    </row>
    <row r="3" spans="1:3">
      <c r="A3" s="3" t="s">
        <v>5</v>
      </c>
    </row>
    <row r="4" spans="1:3">
      <c r="A4" s="4" t="s">
        <v>391</v>
      </c>
      <c r="B4" s="6" t="n">
        <v>0</v>
      </c>
    </row>
    <row r="5" spans="1:3">
      <c r="A5" s="4" t="s">
        <v>392</v>
      </c>
      <c r="B5" s="5" t="n">
        <v>4013222</v>
      </c>
    </row>
    <row r="6" spans="1:3">
      <c r="A6" s="4" t="s">
        <v>393</v>
      </c>
      <c r="B6" s="5" t="n">
        <v>13222</v>
      </c>
    </row>
    <row r="7" spans="1:3">
      <c r="A7" s="4" t="s">
        <v>394</v>
      </c>
      <c r="B7" s="6" t="n">
        <v>-1122903</v>
      </c>
      <c r="C7" s="6" t="n">
        <v>-7057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95</v>
      </c>
      <c r="B1" s="2" t="s">
        <v>396</v>
      </c>
    </row>
    <row r="2" spans="1:2">
      <c r="A2" s="3" t="s">
        <v>5</v>
      </c>
    </row>
    <row r="3" spans="1:2">
      <c r="A3" s="4" t="s">
        <v>397</v>
      </c>
      <c r="B3" s="5" t="n">
        <v>980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3</v>
      </c>
    </row>
    <row r="2" spans="1:3">
      <c r="A2" s="4" t="s">
        <v>113</v>
      </c>
      <c r="B2" s="5" t="n">
        <v>5000000</v>
      </c>
      <c r="C2" s="5" t="n">
        <v>5000000</v>
      </c>
    </row>
    <row r="3" spans="1:3">
      <c r="A3" s="4" t="s">
        <v>112</v>
      </c>
      <c r="B3" s="7" t="n">
        <v>0.0001</v>
      </c>
      <c r="C3" s="7" t="n">
        <v>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399</v>
      </c>
      <c r="B1" s="2" t="s">
        <v>396</v>
      </c>
    </row>
    <row r="2" spans="1:2">
      <c r="A2" s="3" t="s">
        <v>5</v>
      </c>
    </row>
    <row r="3" spans="1:2">
      <c r="A3" s="4" t="s">
        <v>400</v>
      </c>
      <c r="B3" s="5"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402</v>
      </c>
    </row>
    <row r="2" spans="1:2">
      <c r="A2" s="3" t="s">
        <v>5</v>
      </c>
    </row>
    <row r="3" spans="1:2">
      <c r="A3" s="4" t="s">
        <v>403</v>
      </c>
      <c r="B3"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402</v>
      </c>
    </row>
    <row r="2" spans="1:2">
      <c r="A2" s="3" t="s">
        <v>5</v>
      </c>
    </row>
    <row r="3" spans="1:2">
      <c r="A3" s="4" t="s">
        <v>405</v>
      </c>
      <c r="B3"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406</v>
      </c>
      <c r="B1" s="2" t="s">
        <v>1</v>
      </c>
    </row>
    <row r="2" spans="1:3">
      <c r="B2" s="2" t="s">
        <v>2</v>
      </c>
      <c r="C2" s="2" t="s">
        <v>63</v>
      </c>
    </row>
    <row r="3" spans="1:3">
      <c r="A3" s="4" t="s">
        <v>407</v>
      </c>
      <c r="B3" s="5" t="n">
        <v>300000000</v>
      </c>
    </row>
    <row r="4" spans="1:3">
      <c r="A4" s="4" t="s">
        <v>108</v>
      </c>
      <c r="B4" s="7" t="n">
        <v>0.0001</v>
      </c>
      <c r="C4" s="7" t="n">
        <v>0.0001</v>
      </c>
    </row>
    <row r="5" spans="1:3">
      <c r="A5" s="4" t="s">
        <v>109</v>
      </c>
      <c r="B5" s="5" t="n">
        <v>59582890</v>
      </c>
      <c r="C5" s="5" t="n">
        <v>54564441</v>
      </c>
    </row>
    <row r="6" spans="1:3">
      <c r="A6" s="4" t="s">
        <v>175</v>
      </c>
      <c r="B6" s="6" t="n">
        <v>911340</v>
      </c>
      <c r="C6" s="6" t="n">
        <v>55800</v>
      </c>
    </row>
    <row r="7" spans="1:3">
      <c r="A7" s="4" t="s">
        <v>408</v>
      </c>
    </row>
    <row r="8" spans="1:3">
      <c r="A8" s="4" t="s">
        <v>409</v>
      </c>
      <c r="B8" s="4" t="s">
        <v>410</v>
      </c>
    </row>
    <row r="9" spans="1:3">
      <c r="A9" s="4" t="s">
        <v>411</v>
      </c>
      <c r="B9" s="4" t="s">
        <v>412</v>
      </c>
    </row>
    <row r="10" spans="1:3">
      <c r="A10" s="4" t="s">
        <v>413</v>
      </c>
      <c r="B10" s="5" t="n">
        <v>50000</v>
      </c>
    </row>
    <row r="11" spans="1:3">
      <c r="A11" s="4" t="s">
        <v>175</v>
      </c>
      <c r="B11" s="6" t="n">
        <v>235000</v>
      </c>
      <c r="C11" s="5" t="n">
        <v>0</v>
      </c>
    </row>
    <row r="12" spans="1:3">
      <c r="A12" s="4" t="s">
        <v>414</v>
      </c>
      <c r="B12" s="6" t="n">
        <v>235000</v>
      </c>
    </row>
    <row r="13" spans="1:3">
      <c r="A13" s="4" t="s">
        <v>415</v>
      </c>
    </row>
    <row r="14" spans="1:3">
      <c r="A14" s="4" t="s">
        <v>409</v>
      </c>
      <c r="B14" s="4" t="s">
        <v>410</v>
      </c>
    </row>
    <row r="15" spans="1:3">
      <c r="A15" s="4" t="s">
        <v>411</v>
      </c>
      <c r="B15" s="4" t="s">
        <v>416</v>
      </c>
    </row>
    <row r="16" spans="1:3">
      <c r="A16" s="4" t="s">
        <v>413</v>
      </c>
      <c r="B16" s="5" t="n">
        <v>50000</v>
      </c>
    </row>
    <row r="17" spans="1:3">
      <c r="A17" s="4" t="s">
        <v>175</v>
      </c>
      <c r="B17" s="6" t="n">
        <v>235000</v>
      </c>
      <c r="C17" s="6" t="n">
        <v>0</v>
      </c>
    </row>
    <row r="18" spans="1:3">
      <c r="A18" s="4" t="s">
        <v>414</v>
      </c>
      <c r="B18" s="6" t="n">
        <v>235000</v>
      </c>
    </row>
    <row r="19" spans="1:3">
      <c r="A19" s="4" t="s">
        <v>417</v>
      </c>
    </row>
    <row r="20" spans="1:3">
      <c r="A20" s="4" t="s">
        <v>409</v>
      </c>
      <c r="B20" s="4" t="s">
        <v>418</v>
      </c>
    </row>
    <row r="21" spans="1:3">
      <c r="A21" s="4" t="s">
        <v>411</v>
      </c>
      <c r="B21" s="4" t="s">
        <v>419</v>
      </c>
    </row>
    <row r="22" spans="1:3">
      <c r="A22" s="4" t="s">
        <v>413</v>
      </c>
      <c r="B22" s="5" t="n">
        <v>956030</v>
      </c>
    </row>
    <row r="23" spans="1:3">
      <c r="A23" s="4" t="s">
        <v>414</v>
      </c>
      <c r="B23" s="6" t="n">
        <v>210422</v>
      </c>
    </row>
    <row r="24" spans="1:3">
      <c r="A24" s="4" t="s">
        <v>420</v>
      </c>
    </row>
    <row r="25" spans="1:3">
      <c r="A25" s="4" t="s">
        <v>409</v>
      </c>
      <c r="B25" s="4" t="s">
        <v>421</v>
      </c>
    </row>
    <row r="26" spans="1:3">
      <c r="A26" s="4" t="s">
        <v>411</v>
      </c>
      <c r="B26" s="4" t="s">
        <v>422</v>
      </c>
    </row>
    <row r="27" spans="1:3">
      <c r="A27" s="4" t="s">
        <v>413</v>
      </c>
      <c r="B27" s="5" t="n">
        <v>169800</v>
      </c>
    </row>
    <row r="28" spans="1:3">
      <c r="A28" s="4" t="s">
        <v>414</v>
      </c>
      <c r="B28" s="6" t="n">
        <v>16980</v>
      </c>
    </row>
    <row r="29" spans="1:3">
      <c r="A29" s="4" t="s">
        <v>423</v>
      </c>
    </row>
    <row r="30" spans="1:3">
      <c r="A30" s="4" t="s">
        <v>409</v>
      </c>
      <c r="B30" s="4" t="s">
        <v>424</v>
      </c>
    </row>
    <row r="31" spans="1:3">
      <c r="A31" s="4" t="s">
        <v>411</v>
      </c>
      <c r="B31" s="4" t="s">
        <v>425</v>
      </c>
    </row>
    <row r="32" spans="1:3">
      <c r="A32" s="4" t="s">
        <v>413</v>
      </c>
      <c r="B32" s="5" t="n">
        <v>800000</v>
      </c>
    </row>
    <row r="33" spans="1:3">
      <c r="A33" s="4" t="s">
        <v>414</v>
      </c>
      <c r="B33" s="6" t="n">
        <v>176080</v>
      </c>
    </row>
    <row r="34" spans="1:3">
      <c r="A34" s="4" t="s">
        <v>426</v>
      </c>
    </row>
    <row r="35" spans="1:3">
      <c r="A35" s="4" t="s">
        <v>409</v>
      </c>
      <c r="B35" s="4" t="s">
        <v>410</v>
      </c>
    </row>
    <row r="36" spans="1:3">
      <c r="A36" s="4" t="s">
        <v>411</v>
      </c>
      <c r="B36" s="4" t="s">
        <v>427</v>
      </c>
    </row>
    <row r="37" spans="1:3">
      <c r="A37" s="4" t="s">
        <v>413</v>
      </c>
      <c r="B37" s="5" t="n">
        <v>2179</v>
      </c>
    </row>
    <row r="38" spans="1:3">
      <c r="A38" s="4" t="s">
        <v>414</v>
      </c>
      <c r="B38" s="6" t="n">
        <v>15000</v>
      </c>
    </row>
    <row r="39" spans="1:3">
      <c r="A39" s="4" t="s">
        <v>428</v>
      </c>
    </row>
    <row r="40" spans="1:3">
      <c r="A40" s="4" t="s">
        <v>409</v>
      </c>
      <c r="B40" s="4" t="s">
        <v>410</v>
      </c>
    </row>
    <row r="41" spans="1:3">
      <c r="A41" s="4" t="s">
        <v>411</v>
      </c>
      <c r="B41" s="4" t="s">
        <v>429</v>
      </c>
    </row>
    <row r="42" spans="1:3">
      <c r="A42" s="4" t="s">
        <v>413</v>
      </c>
      <c r="B42" s="5" t="n">
        <v>174000</v>
      </c>
    </row>
    <row r="43" spans="1:3">
      <c r="A43" s="4" t="s">
        <v>414</v>
      </c>
      <c r="B43" s="6" t="n">
        <v>817800</v>
      </c>
    </row>
    <row r="44" spans="1:3">
      <c r="A44" s="4" t="s">
        <v>430</v>
      </c>
    </row>
    <row r="45" spans="1:3">
      <c r="A45" s="4" t="s">
        <v>409</v>
      </c>
      <c r="B45" s="4" t="s">
        <v>431</v>
      </c>
    </row>
    <row r="46" spans="1:3">
      <c r="A46" s="4" t="s">
        <v>411</v>
      </c>
      <c r="B46" s="4" t="s">
        <v>432</v>
      </c>
    </row>
    <row r="47" spans="1:3">
      <c r="A47" s="4" t="s">
        <v>413</v>
      </c>
      <c r="B47" s="5" t="n">
        <v>204778</v>
      </c>
    </row>
    <row r="48" spans="1:3">
      <c r="A48" s="4" t="s">
        <v>414</v>
      </c>
      <c r="B48" s="6" t="n">
        <v>600000</v>
      </c>
    </row>
    <row r="49" spans="1:3">
      <c r="A49" s="4" t="s">
        <v>433</v>
      </c>
    </row>
    <row r="50" spans="1:3">
      <c r="A50" s="4" t="s">
        <v>409</v>
      </c>
      <c r="B50" s="4" t="s">
        <v>434</v>
      </c>
    </row>
    <row r="51" spans="1:3">
      <c r="A51" s="4" t="s">
        <v>411</v>
      </c>
      <c r="B51" s="4" t="s">
        <v>435</v>
      </c>
    </row>
    <row r="52" spans="1:3">
      <c r="A52" s="4" t="s">
        <v>413</v>
      </c>
      <c r="B52" s="5" t="n">
        <v>124782</v>
      </c>
    </row>
    <row r="53" spans="1:3">
      <c r="A53" s="4" t="s">
        <v>414</v>
      </c>
      <c r="B53" s="6" t="n">
        <v>175000</v>
      </c>
    </row>
    <row r="54" spans="1:3">
      <c r="A54" s="4" t="s">
        <v>436</v>
      </c>
    </row>
    <row r="55" spans="1:3">
      <c r="A55" s="4" t="s">
        <v>409</v>
      </c>
      <c r="B55" s="4" t="s">
        <v>437</v>
      </c>
    </row>
    <row r="56" spans="1:3">
      <c r="A56" s="4" t="s">
        <v>411</v>
      </c>
      <c r="B56" s="4" t="s">
        <v>438</v>
      </c>
    </row>
    <row r="57" spans="1:3">
      <c r="A57" s="4" t="s">
        <v>413</v>
      </c>
      <c r="B57" s="5" t="n">
        <v>18000</v>
      </c>
    </row>
    <row r="58" spans="1:3">
      <c r="A58" s="4" t="s">
        <v>414</v>
      </c>
      <c r="B58" s="6" t="n">
        <v>36540</v>
      </c>
    </row>
    <row r="59" spans="1:3">
      <c r="A59" s="4" t="s">
        <v>439</v>
      </c>
    </row>
    <row r="60" spans="1:3">
      <c r="A60" s="4" t="s">
        <v>409</v>
      </c>
      <c r="B60" s="4" t="s">
        <v>440</v>
      </c>
    </row>
    <row r="61" spans="1:3">
      <c r="A61" s="4" t="s">
        <v>411</v>
      </c>
      <c r="B61" s="4" t="s">
        <v>441</v>
      </c>
    </row>
    <row r="62" spans="1:3">
      <c r="A62" s="4" t="s">
        <v>413</v>
      </c>
      <c r="B62" s="5" t="n">
        <v>106433</v>
      </c>
    </row>
    <row r="63" spans="1:3">
      <c r="A63" s="4" t="s">
        <v>414</v>
      </c>
      <c r="B63" s="6" t="n">
        <v>150000</v>
      </c>
    </row>
    <row r="64" spans="1:3">
      <c r="A64" s="4" t="s">
        <v>442</v>
      </c>
    </row>
    <row r="65" spans="1:3">
      <c r="A65" s="4" t="s">
        <v>409</v>
      </c>
      <c r="B65" s="4" t="s">
        <v>443</v>
      </c>
    </row>
    <row r="66" spans="1:3">
      <c r="A66" s="4" t="s">
        <v>411</v>
      </c>
      <c r="B66" s="4" t="s">
        <v>444</v>
      </c>
    </row>
    <row r="67" spans="1:3">
      <c r="A67" s="4" t="s">
        <v>445</v>
      </c>
    </row>
    <row r="68" spans="1:3">
      <c r="A68" s="4" t="s">
        <v>409</v>
      </c>
      <c r="B68" s="4" t="s">
        <v>446</v>
      </c>
    </row>
    <row r="69" spans="1:3">
      <c r="A69" s="4" t="s">
        <v>411</v>
      </c>
      <c r="B69" s="4" t="s">
        <v>447</v>
      </c>
    </row>
    <row r="70" spans="1:3">
      <c r="A70" s="4" t="s">
        <v>413</v>
      </c>
      <c r="B70" s="5" t="n">
        <v>117447</v>
      </c>
    </row>
    <row r="71" spans="1:3">
      <c r="A71" s="4" t="s">
        <v>414</v>
      </c>
      <c r="B71" s="6" t="n">
        <v>150000</v>
      </c>
    </row>
    <row r="72" spans="1:3">
      <c r="A72" s="4" t="s">
        <v>448</v>
      </c>
    </row>
    <row r="73" spans="1:3">
      <c r="A73" s="4" t="s">
        <v>409</v>
      </c>
      <c r="B73" s="4" t="s">
        <v>449</v>
      </c>
    </row>
    <row r="74" spans="1:3">
      <c r="A74" s="4" t="s">
        <v>411</v>
      </c>
      <c r="B74" s="4" t="s">
        <v>450</v>
      </c>
    </row>
    <row r="75" spans="1:3">
      <c r="A75" s="4" t="s">
        <v>413</v>
      </c>
      <c r="B75" s="5" t="n">
        <v>250000</v>
      </c>
    </row>
    <row r="76" spans="1:3">
      <c r="A76" s="4" t="s">
        <v>414</v>
      </c>
      <c r="B76" s="6" t="n">
        <v>250000</v>
      </c>
    </row>
    <row r="77" spans="1:3">
      <c r="A77" s="4" t="s">
        <v>451</v>
      </c>
    </row>
    <row r="78" spans="1:3">
      <c r="A78" s="4" t="s">
        <v>409</v>
      </c>
      <c r="B78" s="4" t="s">
        <v>452</v>
      </c>
    </row>
    <row r="79" spans="1:3">
      <c r="A79" s="4" t="s">
        <v>411</v>
      </c>
      <c r="B79" s="4" t="s">
        <v>453</v>
      </c>
    </row>
    <row r="80" spans="1:3">
      <c r="A80" s="4" t="s">
        <v>413</v>
      </c>
      <c r="B80" s="5" t="n">
        <v>150000</v>
      </c>
    </row>
    <row r="81" spans="1:3">
      <c r="A81" s="4" t="s">
        <v>414</v>
      </c>
      <c r="B81" s="6" t="n">
        <v>106500</v>
      </c>
    </row>
    <row r="82" spans="1:3">
      <c r="A82" s="4" t="s">
        <v>454</v>
      </c>
    </row>
    <row r="83" spans="1:3">
      <c r="A83" s="4" t="s">
        <v>411</v>
      </c>
      <c r="B83" s="4" t="s">
        <v>455</v>
      </c>
    </row>
    <row r="84" spans="1:3">
      <c r="A84" s="4" t="s">
        <v>413</v>
      </c>
      <c r="B84" s="5" t="n">
        <v>1945000</v>
      </c>
    </row>
    <row r="85" spans="1:3">
      <c r="A85" s="4" t="s">
        <v>414</v>
      </c>
      <c r="B85" s="6" t="n">
        <v>3769082</v>
      </c>
    </row>
    <row r="86" spans="1:3">
      <c r="A86" s="4" t="s">
        <v>456</v>
      </c>
    </row>
    <row r="87" spans="1:3">
      <c r="A87" s="4" t="s">
        <v>409</v>
      </c>
      <c r="B87" s="4" t="s">
        <v>457</v>
      </c>
    </row>
    <row r="88" spans="1:3">
      <c r="A88" s="4" t="s">
        <v>458</v>
      </c>
    </row>
    <row r="89" spans="1:3">
      <c r="A89" s="4" t="s">
        <v>409</v>
      </c>
      <c r="B89" s="4" t="s">
        <v>13</v>
      </c>
    </row>
    <row r="90" spans="1:3">
      <c r="A90" s="4" t="s">
        <v>459</v>
      </c>
    </row>
    <row r="91" spans="1:3">
      <c r="A91" s="4" t="s">
        <v>409</v>
      </c>
      <c r="B91" s="4" t="s">
        <v>460</v>
      </c>
    </row>
    <row r="92" spans="1:3">
      <c r="A92" s="4" t="s">
        <v>411</v>
      </c>
      <c r="B92" s="4" t="s">
        <v>461</v>
      </c>
    </row>
    <row r="93" spans="1:3">
      <c r="A93" s="4" t="s">
        <v>413</v>
      </c>
      <c r="B93" s="5" t="n">
        <v>60000</v>
      </c>
    </row>
    <row r="94" spans="1:3">
      <c r="A94" s="4" t="s">
        <v>414</v>
      </c>
      <c r="B94" s="6" t="n">
        <v>20064</v>
      </c>
    </row>
    <row r="95" spans="1:3">
      <c r="A95" s="4" t="s">
        <v>462</v>
      </c>
    </row>
    <row r="96" spans="1:3">
      <c r="A96" s="4" t="s">
        <v>409</v>
      </c>
      <c r="B96" s="4" t="s">
        <v>463</v>
      </c>
    </row>
    <row r="97" spans="1:3">
      <c r="A97" s="4" t="s">
        <v>411</v>
      </c>
      <c r="B97" s="4" t="s">
        <v>464</v>
      </c>
    </row>
    <row r="98" spans="1:3">
      <c r="A98" s="4" t="s">
        <v>413</v>
      </c>
      <c r="B98" s="5" t="n">
        <v>3000</v>
      </c>
    </row>
    <row r="99" spans="1:3">
      <c r="A99" s="4" t="s">
        <v>414</v>
      </c>
      <c r="B99" s="6" t="n">
        <v>31800</v>
      </c>
    </row>
    <row r="100" spans="1:3">
      <c r="A100" s="4" t="s">
        <v>465</v>
      </c>
    </row>
    <row r="101" spans="1:3">
      <c r="A101" s="4" t="s">
        <v>409</v>
      </c>
      <c r="B101" s="4" t="s">
        <v>466</v>
      </c>
    </row>
    <row r="102" spans="1:3">
      <c r="A102" s="4" t="s">
        <v>411</v>
      </c>
      <c r="B102" s="4" t="s">
        <v>467</v>
      </c>
    </row>
    <row r="103" spans="1:3">
      <c r="A103" s="4" t="s">
        <v>413</v>
      </c>
      <c r="B103" s="5" t="n">
        <v>1995000</v>
      </c>
    </row>
    <row r="104" spans="1:3">
      <c r="A104" s="4" t="s">
        <v>414</v>
      </c>
      <c r="B104" s="6" t="n">
        <v>199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468</v>
      </c>
      <c r="B1" s="2" t="s">
        <v>1</v>
      </c>
    </row>
    <row r="2" spans="1:2">
      <c r="B2" s="2" t="s">
        <v>2</v>
      </c>
    </row>
    <row r="3" spans="1:2">
      <c r="A3" s="4" t="s">
        <v>469</v>
      </c>
    </row>
    <row r="4" spans="1:2">
      <c r="A4" s="4" t="s">
        <v>470</v>
      </c>
      <c r="B4" s="4" t="s">
        <v>471</v>
      </c>
    </row>
    <row r="5" spans="1:2">
      <c r="A5" s="4" t="s">
        <v>472</v>
      </c>
    </row>
    <row r="6" spans="1:2">
      <c r="A6" s="4" t="s">
        <v>470</v>
      </c>
      <c r="B6" s="4" t="s">
        <v>473</v>
      </c>
    </row>
    <row r="7" spans="1:2">
      <c r="A7" s="4" t="s">
        <v>474</v>
      </c>
    </row>
    <row r="8" spans="1:2">
      <c r="A8" s="4" t="s">
        <v>470</v>
      </c>
      <c r="B8" s="4" t="s">
        <v>475</v>
      </c>
    </row>
    <row r="9" spans="1:2">
      <c r="A9" s="4" t="s">
        <v>476</v>
      </c>
    </row>
    <row r="10" spans="1:2">
      <c r="A10" s="4" t="s">
        <v>470</v>
      </c>
      <c r="B10" s="4" t="s">
        <v>477</v>
      </c>
    </row>
    <row r="11" spans="1:2">
      <c r="A11" s="4" t="s">
        <v>478</v>
      </c>
    </row>
    <row r="12" spans="1:2">
      <c r="A12" s="4" t="s">
        <v>470</v>
      </c>
      <c r="B12" s="4" t="s">
        <v>479</v>
      </c>
    </row>
    <row r="13" spans="1:2">
      <c r="A13" s="4" t="s">
        <v>480</v>
      </c>
    </row>
    <row r="14" spans="1:2">
      <c r="A14" s="4" t="s">
        <v>470</v>
      </c>
      <c r="B14" s="4" t="s">
        <v>4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3</v>
      </c>
    </row>
    <row r="3" spans="1:3">
      <c r="A3" s="3" t="s">
        <v>5</v>
      </c>
    </row>
    <row r="4" spans="1:3">
      <c r="A4" s="4" t="s">
        <v>483</v>
      </c>
      <c r="B4" s="4" t="s">
        <v>484</v>
      </c>
      <c r="C4" s="4" t="s">
        <v>485</v>
      </c>
    </row>
    <row r="5" spans="1:3">
      <c r="A5" s="4" t="s">
        <v>486</v>
      </c>
      <c r="B5" s="4" t="s">
        <v>487</v>
      </c>
      <c r="C5" s="4" t="s">
        <v>487</v>
      </c>
    </row>
    <row r="6" spans="1:3">
      <c r="A6" s="4" t="s">
        <v>488</v>
      </c>
      <c r="B6" s="4" t="s">
        <v>489</v>
      </c>
      <c r="C6" s="4" t="s">
        <v>489</v>
      </c>
    </row>
    <row r="7" spans="1:3">
      <c r="A7" s="4" t="s">
        <v>490</v>
      </c>
      <c r="B7" s="4" t="s">
        <v>491</v>
      </c>
      <c r="C7" s="4" t="s">
        <v>4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3" t="s">
        <v>5</v>
      </c>
    </row>
    <row r="4" spans="1:2">
      <c r="A4" s="4" t="s">
        <v>493</v>
      </c>
      <c r="B4" s="9" t="n">
        <v>0.08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3</v>
      </c>
    </row>
    <row r="2" spans="1:3">
      <c r="A2" s="3" t="s">
        <v>495</v>
      </c>
    </row>
    <row r="3" spans="1:3">
      <c r="A3" s="4" t="s">
        <v>496</v>
      </c>
      <c r="B3" s="6" t="n">
        <v>3177346</v>
      </c>
      <c r="C3" s="6" t="n">
        <v>2485629</v>
      </c>
    </row>
    <row r="4" spans="1:3">
      <c r="A4" s="4" t="s">
        <v>497</v>
      </c>
      <c r="B4" s="5" t="n">
        <v>-3177346</v>
      </c>
      <c r="C4" s="5" t="n">
        <v>-2485629</v>
      </c>
    </row>
    <row r="5" spans="1:3">
      <c r="A5" s="4" t="s">
        <v>498</v>
      </c>
      <c r="B5" s="6" t="n">
        <v>0</v>
      </c>
      <c r="C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4"/>
    <col customWidth="1" max="2" min="2" width="80"/>
  </cols>
  <sheetData>
    <row r="1" spans="1:2">
      <c r="A1" s="1" t="s">
        <v>499</v>
      </c>
      <c r="B1" s="2" t="s">
        <v>1</v>
      </c>
    </row>
    <row r="2" spans="1:2">
      <c r="B2" s="2" t="s">
        <v>500</v>
      </c>
    </row>
    <row r="3" spans="1:2">
      <c r="A3" s="4" t="s">
        <v>501</v>
      </c>
    </row>
    <row r="4" spans="1:2">
      <c r="A4" s="4" t="s">
        <v>502</v>
      </c>
      <c r="B4" s="4" t="s">
        <v>503</v>
      </c>
    </row>
    <row r="5" spans="1:2">
      <c r="A5" s="4" t="s">
        <v>504</v>
      </c>
      <c r="B5" s="4" t="s">
        <v>505</v>
      </c>
    </row>
    <row r="6" spans="1:2">
      <c r="A6" s="4" t="s">
        <v>506</v>
      </c>
    </row>
    <row r="7" spans="1:2">
      <c r="A7" s="4" t="s">
        <v>502</v>
      </c>
      <c r="B7" s="4" t="s">
        <v>503</v>
      </c>
    </row>
    <row r="8" spans="1:2">
      <c r="A8" s="4" t="s">
        <v>504</v>
      </c>
      <c r="B8" s="4" t="s">
        <v>507</v>
      </c>
    </row>
    <row r="9" spans="1:2">
      <c r="A9" s="4" t="s">
        <v>508</v>
      </c>
    </row>
    <row r="10" spans="1:2">
      <c r="A10" s="4" t="s">
        <v>502</v>
      </c>
      <c r="B10" s="4" t="s">
        <v>509</v>
      </c>
    </row>
    <row r="11" spans="1:2">
      <c r="A11" s="4" t="s">
        <v>504</v>
      </c>
      <c r="B11" s="4" t="s">
        <v>510</v>
      </c>
    </row>
    <row r="12" spans="1:2">
      <c r="A12" s="4" t="s">
        <v>409</v>
      </c>
      <c r="B12" s="4" t="s">
        <v>509</v>
      </c>
    </row>
    <row r="13" spans="1:2">
      <c r="A13" s="4" t="s">
        <v>511</v>
      </c>
      <c r="B13" s="5" t="n">
        <v>250000</v>
      </c>
    </row>
    <row r="14" spans="1:2">
      <c r="A14" s="4" t="s">
        <v>512</v>
      </c>
      <c r="B14" s="10" t="n">
        <v>1.243</v>
      </c>
    </row>
    <row r="15" spans="1:2">
      <c r="A15" s="4" t="s">
        <v>513</v>
      </c>
      <c r="B15" s="6" t="n">
        <v>257750</v>
      </c>
    </row>
    <row r="16" spans="1:2">
      <c r="A16" s="4" t="s">
        <v>514</v>
      </c>
    </row>
    <row r="17" spans="1:2">
      <c r="A17" s="4" t="s">
        <v>502</v>
      </c>
      <c r="B17" s="4" t="s">
        <v>515</v>
      </c>
    </row>
    <row r="18" spans="1:2">
      <c r="A18" s="4" t="s">
        <v>504</v>
      </c>
      <c r="B18" s="4" t="s">
        <v>510</v>
      </c>
    </row>
    <row r="19" spans="1:2">
      <c r="A19" s="4" t="s">
        <v>409</v>
      </c>
      <c r="B19" s="4" t="s">
        <v>515</v>
      </c>
    </row>
    <row r="20" spans="1:2">
      <c r="A20" s="4" t="s">
        <v>511</v>
      </c>
      <c r="B20" s="5" t="n">
        <v>250000</v>
      </c>
    </row>
    <row r="21" spans="1:2">
      <c r="A21" s="4" t="s">
        <v>512</v>
      </c>
      <c r="B21" s="10" t="n">
        <v>1.453</v>
      </c>
    </row>
    <row r="22" spans="1:2">
      <c r="A22" s="4" t="s">
        <v>513</v>
      </c>
      <c r="B22" s="6" t="n">
        <v>276813</v>
      </c>
    </row>
    <row r="23" spans="1:2">
      <c r="A23" s="4" t="s">
        <v>516</v>
      </c>
    </row>
    <row r="24" spans="1:2">
      <c r="A24" s="4" t="s">
        <v>502</v>
      </c>
      <c r="B24" s="4" t="s">
        <v>517</v>
      </c>
    </row>
    <row r="25" spans="1:2">
      <c r="A25" s="4" t="s">
        <v>504</v>
      </c>
      <c r="B25" s="4" t="s">
        <v>510</v>
      </c>
    </row>
    <row r="26" spans="1:2">
      <c r="A26" s="4" t="s">
        <v>409</v>
      </c>
      <c r="B26" s="4" t="s">
        <v>517</v>
      </c>
    </row>
    <row r="27" spans="1:2">
      <c r="A27" s="4" t="s">
        <v>511</v>
      </c>
      <c r="B27" s="5" t="n">
        <v>250000</v>
      </c>
    </row>
    <row r="28" spans="1:2">
      <c r="A28" s="4" t="s">
        <v>512</v>
      </c>
      <c r="B28" s="10" t="n">
        <v>1.663</v>
      </c>
    </row>
    <row r="29" spans="1:2">
      <c r="A29" s="4" t="s">
        <v>513</v>
      </c>
      <c r="B29" s="6" t="n">
        <v>415750</v>
      </c>
    </row>
    <row r="30" spans="1:2">
      <c r="A30" s="4" t="s">
        <v>518</v>
      </c>
    </row>
    <row r="31" spans="1:2">
      <c r="A31" s="4" t="s">
        <v>502</v>
      </c>
      <c r="B31" s="4" t="s">
        <v>519</v>
      </c>
    </row>
    <row r="32" spans="1:2">
      <c r="A32" s="4" t="s">
        <v>504</v>
      </c>
      <c r="B32" s="4" t="s">
        <v>510</v>
      </c>
    </row>
    <row r="33" spans="1:2">
      <c r="A33" s="4" t="s">
        <v>409</v>
      </c>
      <c r="B33" s="4" t="s">
        <v>519</v>
      </c>
    </row>
    <row r="34" spans="1:2">
      <c r="A34" s="4" t="s">
        <v>511</v>
      </c>
      <c r="B34" s="5" t="n">
        <v>250000</v>
      </c>
    </row>
    <row r="35" spans="1:2">
      <c r="A35" s="4" t="s">
        <v>512</v>
      </c>
      <c r="B35" s="8" t="n">
        <v>1.61</v>
      </c>
    </row>
    <row r="36" spans="1:2">
      <c r="A36" s="4" t="s">
        <v>513</v>
      </c>
      <c r="B36" s="6" t="n">
        <v>326750</v>
      </c>
    </row>
    <row r="37" spans="1:2">
      <c r="A37" s="4" t="s">
        <v>520</v>
      </c>
    </row>
    <row r="38" spans="1:2">
      <c r="A38" s="4" t="s">
        <v>502</v>
      </c>
      <c r="B38" s="4" t="s">
        <v>521</v>
      </c>
    </row>
    <row r="39" spans="1:2">
      <c r="A39" s="4" t="s">
        <v>504</v>
      </c>
      <c r="B39" s="4" t="s">
        <v>522</v>
      </c>
    </row>
    <row r="40" spans="1:2">
      <c r="A40" s="4" t="s">
        <v>409</v>
      </c>
      <c r="B40" s="4" t="s">
        <v>521</v>
      </c>
    </row>
    <row r="41" spans="1:2">
      <c r="A41" s="4" t="s">
        <v>511</v>
      </c>
      <c r="B41" s="5" t="n">
        <v>239521</v>
      </c>
    </row>
    <row r="42" spans="1:2">
      <c r="A42" s="4" t="s">
        <v>513</v>
      </c>
      <c r="B42" s="6" t="n">
        <v>400000</v>
      </c>
    </row>
    <row r="43" spans="1:2">
      <c r="A43" s="4" t="s">
        <v>523</v>
      </c>
    </row>
    <row r="44" spans="1:2">
      <c r="A44" s="4" t="s">
        <v>502</v>
      </c>
      <c r="B44" s="4" t="s">
        <v>524</v>
      </c>
    </row>
    <row r="45" spans="1:2">
      <c r="A45" s="4" t="s">
        <v>504</v>
      </c>
      <c r="B45" s="4" t="s">
        <v>510</v>
      </c>
    </row>
    <row r="46" spans="1:2">
      <c r="A46" s="4" t="s">
        <v>409</v>
      </c>
      <c r="B46" s="4" t="s">
        <v>525</v>
      </c>
    </row>
    <row r="47" spans="1:2">
      <c r="A47" s="4" t="s">
        <v>511</v>
      </c>
      <c r="B47" s="5" t="n">
        <v>250000</v>
      </c>
    </row>
    <row r="48" spans="1:2">
      <c r="A48" s="4" t="s">
        <v>512</v>
      </c>
      <c r="B48" s="10" t="n">
        <v>1.689</v>
      </c>
    </row>
    <row r="49" spans="1:2">
      <c r="A49" s="4" t="s">
        <v>513</v>
      </c>
      <c r="B49" s="6" t="n">
        <v>315750</v>
      </c>
    </row>
    <row r="50" spans="1:2">
      <c r="A50" s="4" t="s">
        <v>526</v>
      </c>
    </row>
    <row r="51" spans="1:2">
      <c r="A51" s="4" t="s">
        <v>502</v>
      </c>
      <c r="B51" s="4" t="s">
        <v>527</v>
      </c>
    </row>
    <row r="52" spans="1:2">
      <c r="A52" s="4" t="s">
        <v>504</v>
      </c>
      <c r="B52" s="4" t="s">
        <v>528</v>
      </c>
    </row>
    <row r="53" spans="1:2">
      <c r="A53" s="4" t="s">
        <v>529</v>
      </c>
    </row>
    <row r="54" spans="1:2">
      <c r="A54" s="4" t="s">
        <v>502</v>
      </c>
      <c r="B54" s="4" t="s">
        <v>530</v>
      </c>
    </row>
    <row r="55" spans="1:2">
      <c r="A55" s="4" t="s">
        <v>504</v>
      </c>
      <c r="B55" s="4" t="s">
        <v>531</v>
      </c>
    </row>
    <row r="56" spans="1:2">
      <c r="A56" s="4" t="s">
        <v>532</v>
      </c>
    </row>
    <row r="57" spans="1:2">
      <c r="A57" s="4" t="s">
        <v>502</v>
      </c>
      <c r="B57" s="4" t="s">
        <v>530</v>
      </c>
    </row>
    <row r="58" spans="1:2">
      <c r="A58" s="4" t="s">
        <v>504</v>
      </c>
      <c r="B58" s="4" t="s">
        <v>5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6:25:47Z</dcterms:created>
  <dcterms:modified xmlns:dcterms="http://purl.org/dc/terms/" xmlns:xsi="http://www.w3.org/2001/XMLSchema-instance" xsi:type="dcterms:W3CDTF">2019-04-08T16:25:47Z</dcterms:modified>
</cp:coreProperties>
</file>